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MediJane Holdings, Inc. - Conso" sheetId="2" r:id="rId2"/>
    <s:sheet name="MediJane Holdings, Inc. - Cons3" sheetId="3" r:id="rId3"/>
    <s:sheet name="MediJane Holdings, Inc. - Cons4" sheetId="4" r:id="rId4"/>
    <s:sheet name="MediJane Holdings, Inc. - Cons5" sheetId="5" r:id="rId5"/>
    <s:sheet name="Nature of Operations and Contin" sheetId="6" r:id="rId6"/>
    <s:sheet name="Summary of Significant Accounti" sheetId="7" r:id="rId7"/>
    <s:sheet name="Inventory" sheetId="8" r:id="rId8"/>
    <s:sheet name="Intangible Assets" sheetId="9" r:id="rId9"/>
    <s:sheet name="License Agreement - Phoenix Bio" sheetId="10" r:id="rId10"/>
    <s:sheet name="Distribution Agreement - Go Kus" sheetId="11" r:id="rId11"/>
    <s:sheet name="Cannavest, Inc." sheetId="12" r:id="rId12"/>
    <s:sheet name="Related Party Transactions" sheetId="13" r:id="rId13"/>
    <s:sheet name="Common Stock" sheetId="14" r:id="rId14"/>
    <s:sheet name="Common Stock Options" sheetId="15" r:id="rId15"/>
    <s:sheet name="Convertible Promissory Note" sheetId="16" r:id="rId16"/>
    <s:sheet name="Promissory Note" sheetId="17" r:id="rId17"/>
    <s:sheet name="Securities Purchase Agreement" sheetId="18" r:id="rId18"/>
    <s:sheet name="Corrections To Prior Financials" sheetId="19" r:id="rId19"/>
    <s:sheet name="Subsequent Events" sheetId="20" r:id="rId20"/>
    <s:sheet name="Nature of Operations and Cont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Common Stock Options_ The Follo" sheetId="36" r:id="rId36"/>
    <s:sheet name="Convertible Promissory Note_ Sc" sheetId="37" r:id="rId37"/>
    <s:sheet name="Convertible Promissory Note_ 38" sheetId="38" r:id="rId38"/>
    <s:sheet name="Corrections To Prior Financia39" sheetId="39" r:id="rId39"/>
    <s:sheet name="Inventory (Details)" sheetId="40" r:id="rId40"/>
    <s:sheet name="Intangible Assets (Details)" sheetId="41" r:id="rId41"/>
    <s:sheet name="License Agreement - Phoenix B42" sheetId="42" r:id="rId42"/>
    <s:sheet name="Distribution Agreement - Go K43" sheetId="43" r:id="rId43"/>
    <s:sheet name="Cannavest, Inc. (Details)" sheetId="44" r:id="rId44"/>
    <s:sheet name="Related Party Transactions (Det" sheetId="45" r:id="rId45"/>
    <s:sheet name="Common Stock (Details)" sheetId="46" r:id="rId46"/>
    <s:sheet name="Common Stock Options (Details)" sheetId="47" r:id="rId47"/>
    <s:sheet name="Convertible Promissory Note (De" sheetId="48" r:id="rId48"/>
    <s:sheet name="Convertible Promissory Note_ 49" sheetId="49" r:id="rId49"/>
    <s:sheet name="Promissory Note (Details)" sheetId="50" r:id="rId50"/>
    <s:sheet name="Securities Purchase Agreement (" sheetId="51" r:id="rId51"/>
  </s:sheets>
  <s:definedNames/>
  <s:calcPr calcId="124519" calcMode="auto" fullCalcOnLoad="1"/>
</s:workbook>
</file>

<file path=xl/sharedStrings.xml><?xml version="1.0" encoding="utf-8"?>
<sst xmlns="http://schemas.openxmlformats.org/spreadsheetml/2006/main" uniqueCount="315">
  <si>
    <t>Document and Entity Information - USD ($)</t>
  </si>
  <si>
    <t>6 Months Ended</t>
  </si>
  <si>
    <t>Aug. 31, 2015</t>
  </si>
  <si>
    <t>Jan. 15, 2016</t>
  </si>
  <si>
    <t>Aug. 31, 2014</t>
  </si>
  <si>
    <t>Document and Entity Information:</t>
  </si>
  <si>
    <t>Entity Registrant Name</t>
  </si>
  <si>
    <t>MediJane Holdings Inc.</t>
  </si>
  <si>
    <t>Document Type</t>
  </si>
  <si>
    <t>10-Q</t>
  </si>
  <si>
    <t>Document Period End Date</t>
  </si>
  <si>
    <t>Aug. 31,
		2015</t>
  </si>
  <si>
    <t>Trading Symbol</t>
  </si>
  <si>
    <t>mjmd</t>
  </si>
  <si>
    <t>Amendment Flag</t>
  </si>
  <si>
    <t>false</t>
  </si>
  <si>
    <t>Entity Central Index Key</t>
  </si>
  <si>
    <t>Current Fiscal Year End Date</t>
  </si>
  <si>
    <t>--02-28</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MediJane Holdings, Inc. - Consolidated Balance Sheets - USD ($)</t>
  </si>
  <si>
    <t>Feb. 28, 2015</t>
  </si>
  <si>
    <t>Assets</t>
  </si>
  <si>
    <t>Cash</t>
  </si>
  <si>
    <t>Accounts receivable</t>
  </si>
  <si>
    <t>Notes receivable, related party</t>
  </si>
  <si>
    <t>Inventory</t>
  </si>
  <si>
    <t>Prepaid expenses</t>
  </si>
  <si>
    <t>Total current assets</t>
  </si>
  <si>
    <t>License Agreement, net of amortization</t>
  </si>
  <si>
    <t>Distribution Agreement, net of amortization</t>
  </si>
  <si>
    <t>Security deposit</t>
  </si>
  <si>
    <t>Total Assets</t>
  </si>
  <si>
    <t>Current liabilities:</t>
  </si>
  <si>
    <t>Accounts payable and accrued liabilities</t>
  </si>
  <si>
    <t>Due to related parties</t>
  </si>
  <si>
    <t>Convertible notes payable, net</t>
  </si>
  <si>
    <t>Convertible notes payable, Cannavest</t>
  </si>
  <si>
    <t>Derivative liability, Typenex Note</t>
  </si>
  <si>
    <t>Total current liabilities</t>
  </si>
  <si>
    <t>Total Liabilities</t>
  </si>
  <si>
    <t>Stockholders' deficit:</t>
  </si>
  <si>
    <t>Common stock: Authorized: 1,000,000,000 common shares, par value of $0.001 per share; Issued and outstanding: 45,889 and 36,133 common shares, respectively</t>
  </si>
  <si>
    <t>Additional paid-in capital</t>
  </si>
  <si>
    <t>Accumulated deficit</t>
  </si>
  <si>
    <t>Total stockholders' equity (deficit)</t>
  </si>
  <si>
    <t>Total Liabilities and Stockholders' Equity</t>
  </si>
  <si>
    <t>MediJane Holdings, Inc. - Consolidated Balance Sheets (Parentheticals)(USD $) - $ / shares</t>
  </si>
  <si>
    <t>Statement of Financial Position</t>
  </si>
  <si>
    <t>Common stock, par value (in dollars per share)</t>
  </si>
  <si>
    <t>Common stock, shares authorized</t>
  </si>
  <si>
    <t>Common stock, shares issued</t>
  </si>
  <si>
    <t>Common stock, shares outstanding</t>
  </si>
  <si>
    <t>MediJane Holdings, Inc. - Consolidated Statements of Operations - USD ($)</t>
  </si>
  <si>
    <t>3 Months Ended</t>
  </si>
  <si>
    <t>Revenues</t>
  </si>
  <si>
    <t>Cost of Sales</t>
  </si>
  <si>
    <t>Gross Profit</t>
  </si>
  <si>
    <t>Operating expenses</t>
  </si>
  <si>
    <t>Amortization expense</t>
  </si>
  <si>
    <t>Product development expense</t>
  </si>
  <si>
    <t>Sales and marketing expenses</t>
  </si>
  <si>
    <t>Operations expense</t>
  </si>
  <si>
    <t>General and administrative</t>
  </si>
  <si>
    <t>Professional fees</t>
  </si>
  <si>
    <t>Lease operating expenses</t>
  </si>
  <si>
    <t>Total operating expenses</t>
  </si>
  <si>
    <t>Loss before other expenses</t>
  </si>
  <si>
    <t>Other income (expense)</t>
  </si>
  <si>
    <t>Interest Income</t>
  </si>
  <si>
    <t>Interest Expense</t>
  </si>
  <si>
    <t>Debt issue costs</t>
  </si>
  <si>
    <t>Gain on derivative liability</t>
  </si>
  <si>
    <t>Gain on discontinued operations</t>
  </si>
  <si>
    <t>Total other expense</t>
  </si>
  <si>
    <t>Net loss</t>
  </si>
  <si>
    <t>Basic and diluted loss per common share:</t>
  </si>
  <si>
    <t>Income (loss) from continuing operations</t>
  </si>
  <si>
    <t>Income (loss) from discontinued operations</t>
  </si>
  <si>
    <t>Basic and diluted loss per common share</t>
  </si>
  <si>
    <t>Weighted average shares outstanding - basic and diluted</t>
  </si>
  <si>
    <t>Restated</t>
  </si>
  <si>
    <t>MediJane Holdings, Inc. - Consolidated Statements of Cash Flows - USD ($)</t>
  </si>
  <si>
    <t>CASH FLOWS FROM OPERATING ACTIVITIES:</t>
  </si>
  <si>
    <t>Gain from discontinued operations</t>
  </si>
  <si>
    <t>Adjustments to reconcile net loss to net cash used in operating activities:</t>
  </si>
  <si>
    <t>Amortization</t>
  </si>
  <si>
    <t>Non-cash cost of impairment of license agreement</t>
  </si>
  <si>
    <t>Non-cash amortization of discount on convertible notes payable</t>
  </si>
  <si>
    <t>Non-cash gain on derivative on convertible notes payable</t>
  </si>
  <si>
    <t>Non-cash stock option compensation</t>
  </si>
  <si>
    <t>Debt issuance costs</t>
  </si>
  <si>
    <t>Changes in operating assets and liabilities:</t>
  </si>
  <si>
    <t>Prepaid expense and deposits</t>
  </si>
  <si>
    <t>Accounts payable and accruals</t>
  </si>
  <si>
    <t>Net changes in operating assets and liabilities - discontinued operations</t>
  </si>
  <si>
    <t>Net Cash provided by (used for) operating activities - current operations</t>
  </si>
  <si>
    <t>Net Cash provided by (used for) operating activities - discontinued operations</t>
  </si>
  <si>
    <t>Net Cash flow from operating activities</t>
  </si>
  <si>
    <t>CASH FLOWS FROM INVESTING ACTIVITIES:</t>
  </si>
  <si>
    <t>Related party notes receivable</t>
  </si>
  <si>
    <t>Net Cash Used in Investing Activities - continuing operations</t>
  </si>
  <si>
    <t>Net Cash Used in Investing Activities - discontinued operations</t>
  </si>
  <si>
    <t>CASH FLOWS FROM FINANCING ACTIVITIES:</t>
  </si>
  <si>
    <t>Proceeds from notes payable</t>
  </si>
  <si>
    <t>Proceeds from Bridge financing</t>
  </si>
  <si>
    <t>Proceeds from issuance of common shares</t>
  </si>
  <si>
    <t>Net changes in financing activities - discontinued operations</t>
  </si>
  <si>
    <t>Net Cash Provided By Financing Activities - continuing operations</t>
  </si>
  <si>
    <t>Net Cash Provided By Financing Activities - discontinued operations</t>
  </si>
  <si>
    <t>Increase (Decrease) in Cash - continuing operations</t>
  </si>
  <si>
    <t>Increase (Decrease) in Cash - discontinued operations</t>
  </si>
  <si>
    <t>Cash - Beginning of Period - continuing operations</t>
  </si>
  <si>
    <t>Cash - Beginning of Period - discontinued operations</t>
  </si>
  <si>
    <t>Cash - End of Period - continuing operations</t>
  </si>
  <si>
    <t>Supplemental disclosures</t>
  </si>
  <si>
    <t>Interest paid</t>
  </si>
  <si>
    <t>Income tax paid</t>
  </si>
  <si>
    <t>Non-cash issuance of stock for license agreement, related party</t>
  </si>
  <si>
    <t>Non-cash issuance of stock for distribution agreement</t>
  </si>
  <si>
    <t>Non-cash issuance of stock for conversion of debt</t>
  </si>
  <si>
    <t>Nature of Operations and Continuance of Business</t>
  </si>
  <si>
    <t>Notes</t>
  </si>
  <si>
    <t xml:space="preserve">1. Nature of Operations and Continuance of Business The company was incorporated in the State of Nevada on April 21, 2009 under the name Mokita Exploration, Ltd. (the Company). On February 27, 2014, there was a change of control of the Company. On February 28, 2014, our board of directors and a majority of holders of the Companys voting securities approved a change of name of the Company to MediJane Holdings Inc. A Certificate of Amendment to effect the change of name was filed and became effective with the Nevada Secretary of State on March 4, 2014. A Certificate of Correction was subsequently filed with the Nevada Secretary of State on March 6, 2014 to correct a spelling error in the Companys new name. These amendments have been reviewed by FINRA and were approved for filing with an effective date of March 12, 2014. The name change became effective with the Over-the-Counter Bulletin Board at the opening of trading on March 12, 2014 under our new ticker symbol "MJMD". On February 27, 2014, after the change of control, the Company became a sales and distribution company, focused on cannabinoid infused products for the treatment of medical conditions. As of July 8, 2015, we have changed our business to only focus on Cannabidiol (CBD) products. CBD is a non-psychotropic cannabinoid that is not restricted as part of the U.S. Controlled Substance Act (CSA), as defined under the 2014 U.S. Farming Bill to be derivatives of the Industrial Hemp plant that contain less than 0.3% tetra-hydro-cannabinol (THC). We will contract out the manufacturing of the products. Phoenix Bio Pharmaceuticals Corporation and other groups may manufacture our products under our license agreement. On January 5, 2015, the Company underwent a change in control following the issuance of 276,000,000 common shares to Phoenix Bio Pharmaceuticals Corporation pursuant to a license agreement. On November 4, 2015, these shares were exchanged for 2,000,000 Series B Preferred Shares. 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tems under Regulation S-K required by the instructions to Form 10-Q.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February 28, 2015 included in the Companys Annual Report on Form 10-K\A filed with the Securities and Exchange Commission on August 28, 2015. The interim unaudited financial statements presented herein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ree and six months ended August 31, 2015 are not necessarily indicative of the results that may be expected for the year ending February 29, 2016 Going Concern These financial statements have been prepared on a going concern basis, which implies that the Company will continue to realize its assets and discharge its liabilities in the normal course of business. The Companys total operating expenditure plan for the following twelve months will require significant cash resources to meet the goals of its business pla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 xml:space="preserve">2. Summary of Significant Accounting Policies Basis of Presentation - Basis of Consolidation On March 17, 2014, MediHoldings, Inc. (MediHoldings), a Colorado corporation, was formed as a wholly-owned subsidiary of the Company. On June 27, 2014, MediSales (CA), Inc. (MediSales), a California corporation, was formed as a wholly-owned subsidiary of the Company. Stock Split  Use of Estimates - A significant item that requires management's estimates and assumptions is valuation of intangible assets, valuation allowances for income taxes, valuation of derivatives instruments and accrued liabilities, among others. Although management believes these estimates are reasonable, actual results could differ from these estimates. Cash and cash equivalents - Accounts receivable Basic and Diluted Net Loss per Share - Earnings per Share Financial Instruments - Fair Value Measurements and Disclosures Level 1 - Level 2 - Level 3 - The Companys financial instruments consist principally of cash, accounts receivable, accounts payable and accrued liabilities, amounts due to related parties, and convertible debentur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Derivative Financial Instruments -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 Comprehensive Loss - Comprehensive Income Stock-based Compensation - Compensation  Stock Based Compensation Equity-Based Payments to Non-Employees We account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each share based payment is estimated on the measurement date using the Black-Scholes model with the following assumptions, which are determined at the beginning of each year and utilized in all calculations for that year: Risk-Free Interest Rate. Expected Volatility. Dividend Yield. Expected Term. Forfeitures. Revenue Recognition  The Company assesses the probability of collection based on a number of factors, including past transaction history with the customer and the current financial condition of the customer. If the Company determines that collection of a fee is not reasonably assured, revenue is deferred until the time collection becomes reasonably assured. Significant management judgment and estimates must be made and used in connection with the revenue recognized in any accounting period. Material differences may result in the amount and timing of our revenue for any period if our management made different judgments or utilized different estimates. Shipping and Handling costs  shipping and handling costs are included in cost of sales in the Statements of Operations. Recent Accounting Pronouncements - · · · · · · · Reclassifications - </t>
  </si>
  <si>
    <t xml:space="preserve">3. Inventory At August 31, 2015 and February 28, 2015, the Inventory consisted of Raw materials of $1,184,005 and $1,200,000, respectively, and finished goods of $10,101 and $11,340, respectively. Inventories are valued at the lower of cost or fair market value less any allowances for obsolescence. </t>
  </si>
  <si>
    <t>Intangible Assets</t>
  </si>
  <si>
    <t>4. Intangible Assets Effective September 1, 2014, the Company changed its method of computing amortization from a sales percentage method to the straight-line method for the intangible assets. Based on Statement of Financial Accounting Standards , Accounting Changes and Error Corrections FASB ASC 250, the Company determined that the change in depreciation method from an sales percentage method to a straight-line method is a change in accounting estimate affected by a change in accounting principle. Per FASB ASC 250, a change in accounting estimate affected by a change in accounting principle is to be applied prospectively. The change is considered preferable because the straight-line method will more accurately reflect the pattern of usage and the expected benefits of such assets and provide greater consistency with the depreciation methods used by other companies in the Company's industry. The net book value of intangible assets acquired prior to September 1, 2014 with useful lives remaining will be depreciated using the straight-line method prospectively. During the three and six months ended August 31, 2015, the Company recorded amortization expense related to the license agreement totaling $212,500 and $425,500, respectively.</t>
  </si>
  <si>
    <t>License Agreement - Phoenix Bio Pharmaceuticals, Inc.</t>
  </si>
  <si>
    <t xml:space="preserve">5. License Agreement - Phoenix Bio Pharmaceuticals, Inc. On March 14, 2014, the Company entered into a License Agreement with Phoenix Bio Pharmaceuticals Corporation (Phoenix Bio Pharm) where Phoenix Bio Pharm has granted exclusive rights to the Company for North America to exploit all presently owned and after-acquired intellectual property rights and know-how of Phoenix Bio Pharm for certain medical cannabinoid products and delivery systems for the treatment and management of illnesses. The term of the License Agreement is Ten (10) years. In consideration of the acquired license, the Company issued 2,600 (26,000,000 pre-split) shares of common stock to Phoenix Bio Pharm, valued at $13,000,000 based on a discounted cash flow model and the fair value of the assets acquired in the license agreement. The Company will amortize the cost of the License Agreement over the ten year life. As of February 28, 2015, the Company has recorded $1,300,000 of amortization expenses related to this License Agreement. As of February 28, 2015, the Company has evaluated the value of the license agreement and has recorded an impairment loss in the amount of $6,500,000 reducing the book value of the license agreement to $6,500,000. During the three and six months ended August 31, 2015, the Company recorded amortization expense related to the license agreement totaling $162,500 and $325,000, respectively. On January 5, 2015, the Company entered into an additional license agreement with Phoenix Bio Pharmaceuticals Corporation to expand the territories covered under its original license agreement dated March 14, 2014. Under the terms of the additional license agreement, the Company acquired the marketing rights to distribute products developed by Phoenix Bio Pharmaceuticals Corporation in Australia and New Zealand for ten years. In exchange for the license, the Company has issued 25,000 (250,000,000 pre-split) restricted common shares at $16.00 per common share, for an aggregate value of $4,000,000. This amount represents 33% over the market value on the date of execution of the license agreement. The Company will begin to amortize the value of the license agreement upon the first sale in one of the two countries covered by the license, and will continue to amortize over the life of the license agreement. On February 28, 2015, the Company evaluated the value of the license agreement and recorded an impairment loss in the amount of $2,000,000 reducing the book value of the license to $2,000,000. During the three and six months ended August 31, 2015, the Company recorded amortization expense related to the license agreement totaling $50,000 and $100,000, respectively. On July 8, 2015, the Company agreed to enter into a new licensing agreement with Phoenix Bio Pharmaceuticals Corporation. This new agreement shall replace the previous licensing agreements. The new licensing agreement shall be a non-exclusive, CBD only licensing agreement with Phoenix Bio Pharmaceuticals Corporation. This license agreement operates for a twenty (20) year period. Phoenix Bio Pharm has granted to the Company a license for the territory of North America, Australia and New Zealand to exploit all presently owned and after-acquired intellectual property rights and know-how of Phoenix Bio Pharm related to CBD based cannabinoid products and delivery systems for the treatment and management of illnesses. Products falling under the license will include the following CBD products: transdermal patches, orally administered extracts, concentrated extracts for vaporizers and inhalers, sublingual and buccal dispensing products and extraction technology, suppository delivery systems, salves, creams, gels, lotions, and liquid extracts, and any products or active ingredients sourced through Phoenix Bio Pharm affiliates or third party suppliers or licensors. The Company will also have the right to sublicense the rights acquired pursuant to the license agreement and to use and develop copyrighted materials of Phoenix Bio Pharm for marketing and distribution purposes. In addition to the new license agreement, on July 8, 2015 the Company has authorized an exchange agreement with Phoenix Bio Pharm where all existing common shares held by Phoenix Bio Pharm (27,600) (276,000,000 pre-split) are exchanged for 2,000,000 Series B Preferred Shares, par value $0.0001. These preferred shares are entitled to 500 votes for each share held, and are convertible into 100 common shares at any time at the discretion of the holder. On August 14, 2015, the 27,600 (276,000,000 pre-split) common shares were returned to the Company. On November 4, 2015, the Company issued the 2,000,000 Series B Preferred Shares to Phoenix Bio Pharm described above. </t>
  </si>
  <si>
    <t>Distribution Agreement - Go Kush, Inc.</t>
  </si>
  <si>
    <t>6. Distribution Agreement  Go Kush, Inc. On May 13, 2014, the Company entered into a distribution agreement with GoKush.com (www.gokush.com) that is part of a not-for-profit California Cooperative Corporation that is dedicated to providing safe and legal access to medical marijuana for patients throughout California. Pursuant to the Agreement, amongst other things, GoKush agreed to become the online ordering platform for the ordering and re-stock of the Companys products in California for a ten (10) year term and the Company has issued GoKush 20 (200,000 pre-split) shares of the Companys restricted common stock valued at $172,000. The Company will amortize the cost of the Distribution Agreement over the ten year life beginning October 2014 when on-line sales of product commenced. As of February 28, 2015, the Company has recorded $17,200 of amortization expense related to this distribution agreement. During the three and six months ended August 31, 2015, the Company amortization expense related to this distribution agreement of $4,300 and $8,600, respectively.</t>
  </si>
  <si>
    <t>Cannavest, Inc.</t>
  </si>
  <si>
    <t>7. CannaVest, Inc. On December 23, 2014, the Company entered into a convertible promissory note for $1,200,000 with CannaVest Corp (the CannaVest Note). The note represents $1,200,000 worth of raw material inventory to be obtained from CannaVest Corp. to use in the Companys cannabidiol product formulations. The note accrues simple interest at a rate of 10% per annum and is due and payable in six months from the date of issue. The note cannot be prepaid. At any time, the outstanding principal amount of this note and all accrued but unpaid interest under this note can be converted into common shares at a price equal to the lesser of $0.02 per common share, the closing sale price, or the average of the lowest closing sale prices of the Companys common shares during the five trading day period immediately preceding the date of such determination. During the quarter ended August 31, 2015, the Company defaulted on the CannaVest Note, all outstanding obligations payable by the Company are immediately due and payable. In addition, CannaVest Corp. may exercise any other right, power or remedy permitted by law. Further, upon even of default, all unpaid obligations under this note shall bear interest at the rate of 12% per annum. During the three and six months ended August 31, 2015, the Company has recorded interest expense of $34,915 and $65,161, respectively. Warrant Agreement In connection with the convertible promissory note dated December 23, 2014, the Company subsequently issued warrants to purchase 2,000 (20,000,000) common shares at an exercise price of $0.02 per common share to Kisha Spendthrift Trust, an affiliate of CannaVest Corp. These warrants were issued on January 6, 2015. In exchange for these warrants, the Company shall have access to the technical and management staff of CannaVest Corp. for the development of products to be manufactured from cannabidiol sourced from CannaVest Corp. The Company has valued these warrants using the black scholes option pricing model at $197,663 and recorded the expense related to the warrants as stock based compensation.</t>
  </si>
  <si>
    <t>Related Party Transactions</t>
  </si>
  <si>
    <t xml:space="preserve">8. Related Party Transactions Martin Tindall Mr. Martin Tindall, assists the Company with business development activities through the Advisory Services Agreement with Kronos as discussed below. Mr. Tindall serves as an Executive Director of Kronos. Mr. Tindall serves as Interim CEO and a Director of Phoenix Pharms Capital Corporation. Mr. Tindall also serves as a director of Phoenix Bio Pharmaceuticals Corporation. Kronos International Investments Ltd. (Kronos) Sublease Agreement: Advisory Services Phoenix Bio Pharmaceuticals, Inc. (Phoenix Bio Pharm) License Agreement On January 5, 2015, the Company entered into an additional license agreement with Phoenix Bio Pharmaceuticals Corporation to expand the territories covered under its original license agreement dated March 14, 2014. Under the terms of the additional license agreement, the Company acquired the marketing rights to distribute products developed by Phoenix Bio Pharmaceuticals Corporation in Australia and New Zealand for ten years. In exchange for the license, the Company has issued 25,000 (250,000,000 pre-split) restricted common shares at $16.00 per common share, for an aggregate value of $4,000,000. This amount represents 33% over the market value on the date of execution of the license agreement. The Company will begin to amortize the value of the license agreement upon the first sale in one of the two countries covered by the license, and will continue to amortize over the life of the license agreement. On February 28, 2015, the Company has evaluated the value of the license agreement and has recorded an impairment loss in the amount of $2,000,000 reducing the book value of the license to $2,000,000. During the three and six months ended August 31, 2015, the Company recorded amortization expense related to the license agreement totaling $50,000 and $100,000, respectively. On July 8, 2015, the Company agreed to enter into a new licensing agreement with Phoenix Bio Pharmaceuticals Corporation. This new agreement shall replace the previous licensing agreements. The new licensing agreement shall be a non-exclusive, CBD only licensing agreement with Phoenix Bio Pharmaceuticals Corporation. This license agreement operates for a twenty (20) year period. Phoenix Bio Pharm has granted to the Company a license for the territory of North America, Australia and New Zealand to exploit all presently owned and after-acquired intellectual property rights and know-how of Phoenix Bio Pharm related to CBD based cannabinoid products and delivery systems for the treatment and management of illnesses. Products falling under the license will include the following CBD products: transdermal patches, orally administered extracts, concentrated extracts for vaporizers and inhalers, sublingual and buccal dispensing products and extraction technology, suppository delivery systems, salves, creams, gels, lotions, and liquid extracts, and any products or active ingredients sourced through Phoenix Bio Pharm affiliates or third party suppliers or licensors. The Company will also have the right to sublicense the rights acquired pursuant to the license agreement and to use and develop copyrighted materials of Phoenix Bio Pharm for marketing and distribution purposes. In addition to the new license agreement, on July 8, 2015 the Company has authorized an exchange agreement with Phoenix Bio Pharm where all existing common shares held by Phoenix Bio Pharm (27,600) (276,000,000 pre-split) are exchanged for 2,000,000 Series B Preferred Shares, par value $0.0001. These preferred shares are entitled to 500 votes for each share held, and are convertible into 100 common shares at any time at the discretion of the holder. On August 14, 2015, the 27,600 (276,000,000 pre-split) common shares were returned to the Company. On November 4, 2015, the Company issued the 2,000,000 Series B Preferred Shares to Phoenix Bio Pharm described above. Related Party Loan Product Development Phoenix Pharms Capital Corporation (Phoenix Pharms) Loan Funding: Expense pass-through: Related Party Loan: New Product Development Agreement Russell Stone: Mr. Russell Stone, the Companys Chief Operating Officer, holds less than 5% of the outstanding common shares of Phoenix Pharms Capital Corporation indirectly through a trust. Lewis Spike Humer : Mr. Humer is the interim Chief Executive Officer and a director of the Company. Mr. Humer is a director of Phoenix Pharms Capital Corporation and Phoenix Bio Pharmaceuticals Corporation. Previously, Mr. Humer served as CEO of Phoenix Bio Pharmaceuticals and CEO of Phoenix Pharms Capital Corporation. As of August 2014, the Company began paying Mr. Humer a consulting fee of $1,500 per week. As of August 31, 2015, the Company has accrued a related party payable to Mr. Humer of $72,000. </t>
  </si>
  <si>
    <t>Common Stock</t>
  </si>
  <si>
    <t>10. Common Stock The Company has authorized 1,000,000,000 shares of its common stock, $0.001 par value, post-split. On August 31, 2015, there were 45,889 (458,892,294 pre-split) shares of common stock issued and outstanding 31,154 (311,540,534 pre-split) shares of common stock reserved for issuance. Effective August 23, 2013, the Company filed a Certificate of Change with the Nevada Secretary of State to give effect to a forward split of our authorized, issued and outstanding shares of common stock on a 10 new for 1 old basis and, consequently, an increase to our authorized share capital from 100,000,000 to 1,000,000,000 common shares, with a par value of $0.001 per share. On October 21, 2015, the Company effectuated a 1 for 10,000 reverse split on its common stock as of a record date of October 22, 2015. As a result, the 501,242,594 outstanding shares as of the record date were reversed to 50,125 shares. All common share and per common share data in these financial statements and related notes hereto have been retroactively adjusted to account for the effect of the stock split for all periods presented. The total number of authorized common shares and par value was not changed for the split. On February 27, 2014, the Company issued 500 (5,000,000 pre-split) shares to its Chief Executive Officer, who agreed to retire the 500 common shares and return them to the unissued, authorized common shares of the Company in exchange for a stock option. On March 13, 2014, the Company issued 20 (200,000 pre-split) shares of its restricted common stock to GoKush, Inc. as described in Note 5. On July 1, 2014, these restricted shares were issued. On March 14, 2014, the Company issued 2,600 (26,000,000 pre-split) shares of its restricted common stock to Phoenix Bio Pharm as described in Note 5. On July 1, 2014, these restricted shares were issued. On January 23, 2015, the Company issued 25,000 (250,000,000 pre-split) shares of its restricted common stock to Phoenix Bio Pharm as described in Note 5. During the year ended February 28, 2015, the Company sold 44 (440,300 pre-split) shares of its restricted common stock to accredited investors for consideration for proceeds of $375,925. On December 9, 2014, the Company issued 500 (5,000,000 pre-split) shares of its common stock as compensation under two consulting agreements, each for one-year of marketing services. The Company values the issuance of shares at $119,666, which will be amortized over the twelve months beginning November 2014 to October 2015. On December 16, 2014, the Company issued 667 (6,666,667 pre-split) shares of its common stock to YP Holdings for $600,000 under a Securities Purchase Agreement as discussed below. During the year ended February 28, 2015, the Company issued 1,002 (10,020,000 pre-split) shares of common stock to Typenex from the conversion of a total principal amount of $38,500 under a Convertible Notes Agreement as discussed in Note 13 below. Between March 1, 2015 and August 31, 2015, the Company issued 9,756 (97,560,000 pre-split) shares of common stock to Typenex from the conversion of a total principal amount of $54,000 under a Convertible Notes Agreement and 3,157 (31,575,175 pre-split) shares of Common Stock to Typenex related to true-up notices received from the noteholder, as discussed in Note 13 below. On August 14, 2015, Phoenix Bio Pharm returned 27,600 (276,000,000 pre-split) shares of common stock to the Company to hold in safe keeping for an exchange into 2,000,000 shares of preferred stock. As of August 31, 2015, the 27,600 (276,000,000 pre-split) shares of common stock were considered outstanding.</t>
  </si>
  <si>
    <t>Common Stock Options</t>
  </si>
  <si>
    <t xml:space="preserve">11. Common Stock Options 2014 Stock Awards Plan: Effective February 27, 2014, the Companys former CEO and Director was granted incentive stock options to purchase 500 (5,000,000 pre-split) common shares of the Company at $3,400 ($0.34 pre-split) per common share valued at $551,363. Immediately upon the grant of the option, options to purchase 250 (2,500,000 pre-split) common shares vested. The option to purchase the remaining 250 (2,500,000 pre-split) common shares shall vest in equal amounts over the next three years ending February 27, 2017. As of February 18, 2015, the unvested options totaling 250 (2,500,000 pre-split) were cancelled upon resignation by the holder. The remaining 250 (2,500,000 pre-split) vested options are exercisable until February 17, 2016. The following table describes stock options outstanding and exercisable at August 31, 2015: Options Outstanding and Exercisable Options Outstanding Options Exercisable Range of Exercise Prices Number Price Life Number Price Life $3,400 250 $ 3,400 .5 250 $3,400 0.5 250 250 </t>
  </si>
  <si>
    <t>Convertible Promissory Note</t>
  </si>
  <si>
    <t xml:space="preserve">12. Convertible Promissory Note On June 24, 2014, the Company entered into a securities purchase agreement with Typenex Co-Investment, LLC, a Utah limited liability company. Under this agreement, the Company has issued a secured convertible promissory note in the original principal amount of $1,105,000, deliverable in eleven tranches (the Typenex Note). On the closing date, Typenex delivered the initial cash purchase price of $150,000, plus any interest, costs, fees or charges accrued under the Typenex Note, including the original issue discount of $20,000. The outstanding principal and accrued and unpaid interest on the Typenex Note is convertible at any time into shares of common stock at a conversion price of $1.00, subject to adjustment as described below (the Lender Conversion Price). As of June 24, 2014, the Company evaluated the Beneficial Conversion Feature under this note and determined as of June 24, 2014, there was no beneficial conversion feature as the Lender Conversion Price exceeded the fair market value of the Companys common stock. As of November 30, 2014, the company has received net proceeds of $135,000 related to this convertible promissory note, representing $150,000 less financing costs of $15,000. Each subsequent tranche will be in the amount of $85,000, plus any interest, costs, fees or charges accrued thereon under the terms of the Typenex Note, including the original issuer discount of $8,500. Each tranche will be accompanied by its own secured investor note (the Investor Notes). The Company has agreed to pay $5,000 to cover Typenexs legal fees, accounting costs, due diligence, monitoring and other transaction costs in connection with the purchase and sale of the Typenex Note. All loans received bear an interest rate of 10% per annum. The loan is due 23 months after the initial cash purchase price is delivered to the Company. Typenex has pledged a 40% membership interest in Typenex Medical, LLC to secure its obligations under all of the Typenex Notes. A warrant to purchase shares of the Company has been issued to Typenex as of June 24, 2014. This warrant grants Typenex the ability to purchase a number of fully paid and non-assessable shares of the Companys stock, par value $0.001, equal to $552,500 divided by the market price. This warrant is issued pursuant to the terms of the securities purchase agreement as described above. Provided there is an outstanding balance, the Company will pay an installment amount equal to $61,389 plus any accrued and unpaid interest on the installment due date, which is six months after the initial loan disbursement. This installment amount is the maximum that must be paid on any given installment due date, and is limited by the amounts owed. This amount can be converted at the lesser of either the lender conversion price or at 70% of the average of the three lowest closing bid prices in the 20 trading days immediately preceding the applicable conversion. Should the average trading price be less than $0.35 during any such period, then the conversion factor will be reduced to 65% for all future conversion, additionally the conversion price will be reduced by 5% if the Companys common stock is not available for DWAC. Should the Company decide to prepay this amount, there is a prepayment premium equal to 125% of the outstanding balance of the Typenex Note. Should the prepayment premium not be paid within 2 days of the prepayment notice, the Company forfeits its right to prepay the Typenex Note. Under this agreement, Typenex has the right at any time after the purchase price date until the outstanding balance has been paid in full to convert any or all of the outstanding balance into shares of the Companys common stock under the following formula: the number of shares issued equals the amount being converted divided by $1. These shares must be delivered to Typenex within three trading days of the conversion notice being given to the Company. Should any shares be sold to Typenex or any third party at a value that is less than the effective lender conversion price, then the lender conversion price will be reduced to equal such lower issuance price. The effective lender conversion price will also be adjusted as needed upon any forward or reverse split of the Companys shares. Should the Company fail to deliver the shares in a timely manner, a late fee of the greater of $500 per day and 2% of the applicable lender conversion share value rounded to the nearest multiple of $100 will be assed for each day after the third that the Company is late (though not exceeding 200% of the applicable lender conversion share value. In the event of a default, the Typenex Note may be accelerated by Typenex by providing written notice to the Company. The outstanding balance is immediately due and payable at the greater of the outstanding balance divided by the installment conversion price, or the default effect, which is calculated by multiplying the conversion eligible outstanding balance by 15% for each major default or 5% for each minor default and then adding the resulting product to the outstanding balance as of the date of default. In addition, an interest rate of the lesser of 22% per annum (or the maximum rate permitted under law) will be applied to the outstanding balance. Typenex is prohibited from owning more than 4.99% of the Companys outstanding shares, unless the market capitalization of the Companys common stock is less than $10,000,000, in which case Typenex is prohibited from owning more than 9.99% of the Companys outstanding shares. On a date that is 23 trading days from each date that the Company delivers conversion shares to Typenex, there is a true-up date in which the Company will deliver additional shares if the installment conversion price on that date is less than the installment conversion price used in the applicable installment notice. These additional shares will be equal to the difference between the number of shares that would be delivered to Typenex at the time of the true-up date and the amount originally delivered. Notice of Default On February 3, 2015, the Company exercised its borrower offset right under the Typenex Note. Through this offset right, the Company is entitled to deduct and offset any amount owing by Typenex under the initial securities purchase agreement dated June 24, 2014 from any amount owed by the Company under the note. The combined balance of the secured investor notes and the investor notes as of the January 28, 2015 offset date was $890,800. In addition, the note balance prior to the offset included $85,000 of unearned original issue discounts. In conjunction with the Companys exercise of its offset right, the Company and Typenex each hereby acknowledge that the secured investor notes and the investor notes were offset against the Company balances owed under the note as of the offset date, and as a result thereof, each of the secured investor notes and the investor notes is deemed to have been paid in full and are now cancelled and terminated and the Company balance owed under the note has been reduced to $218,028 as of the offset date. Additionally, the Company specifically acknowledges that Typenex has no further obligations under any of the secured investor notes and investor notes. Further, the Company acknowledges that the investor pledge agreement, dated June 24, 2014, and all security interests granted thereunder with respect to the collateral (as defined in the investor pledge agreement have terminated and all such security interests shall be deemed released. Notice of Conversion Date of Notice Principal Market Price* Conversion Shares True Up Shares Total Shares Issued March 2, 2015 $14,000 $0.071788 1,005 - 1,005 March 31, 2015 - - - 2,204 2,204 May 14, 2015 $15,000 $0.203395 2,098 953 3,051 August 10, 2015 $25,000 $0.139860 3,496 - 3,496 Total $54,000 6,599 3,157 9,756 *Market Price as defined by the Typenex Note All shares and Market Price in the above table are stated to reflect the 10,000 to 1 reverse stock split. At August 31, 2015 and February 28, 2015, convertible notes payable included the following: August 31, 2015 February 28, 2015 Outstanding principal balance on Typenex Note: $ 77,500 $ 131,500 Unamortized original issue discount (7,650) (12,870) Accrued interest 97,687 76,118 Net Convertible Notes Payable $ 167,537 $ 194,748 </t>
  </si>
  <si>
    <t>Promissory Note</t>
  </si>
  <si>
    <t xml:space="preserve">13. Promissory Note On August 29, 2014, the company entered into a Promissory Note with YP Holdings, LLC for gross proceeds $100,000 as an advance towards the Securities Purchase Agreement dated September 17, 2014 described in Note 13 (the YP Note). The YP Note matures in 60-days and bears interest of 12% per annum. During the nine months ended November 30, 2014, the Company recorded $18,000 in financing fees related to the YP Note. On September 17, 2014, the YP Note converted to equity in connection with the Securities Purchase Agreement dated September 17, 2014 as discussed below. The Company has no further obligation under the YP Note. </t>
  </si>
  <si>
    <t>Securities Purchase Agreement</t>
  </si>
  <si>
    <t>14. Securities Purchase Agreement On September 17, 2014, the Company entered into a securities purchase agreement with YP Holdings, LLC. YP Holdings, LLC has no material relationship with the Company other than with respect to this agreement. Under this agreement, the purchasers will be purchasing units of one common share and two warrants to purchase common shares for $0.09 per unit, for a total of $600,000. The common shares have a par value of $0.001 per share. The warrants are exercisable for five years from the date of issuance and shall have an initial exercise price equal to $0.20. As a result of this agreement, the Company issued 667 (6,666,667 pre-split) common shares and 1,333 (13,333,334 pre-split) warrants to the purchasers. On August 29, 2014 and September 17, 2014, the Company received gross proceeds of $100,000 and $500,000, respectively and has recorded financing fees of $18,000 and $52,000, related to this agreement. The Company has valued these warrants using the Black Scholes option pricing model and has recorded expense related to the issuance of these warrants totaling $552,500 during the year ended February 28, 2015. The warrants can be exercised by paying the price for shares as stipulated by the warrant, or through cashless exercise, through which the purchaser will be issued a number of shares equal to the number of warrant shares applied to the subject exercise multiplied by the current market price on the date of conversion minus the exercise price on that date. This total is then divided by the current market price on the date of conversion. The cashless exercise may only be exercised after six months have passed from the original issuance of the warrants. The purchaser has waived the clause prohibiting conversion of warrants into common shares if that would result in the purchaser owning in excess of 4.99% of the outstanding shares. A second clause prohibits the conversion of warrants if the purchaser owns in excess of 9.99% of the outstanding common shares. This clause can be waived by the purchaser providing notice of waiver. The Company has agreed to pay a flat $20,000 to YP Holdings, LLC to reimburse them for the fees and expenses incurred by it in connection with its due diligence review of the Company and the preparation, negotiation, executive, delivery and performance of the agreement. The two parties also entered into a registration rights agreement. Under this agreement, the Company will prepare and file a registration statement on Form S-1 in order to register all shares issued under the securities purchase agreement. The Company will keep the registration statement continuously effective for a period of two years following the effective date of the registration statement. The Company will pay all reasonable fees and expenses incurred with respect to this agreement. Unless previously agreed to in writing, the Company may not register any shares other than those intended to be sold under this agreement. Should the Company fail to comply with the registration rights agreement, the Company agrees to pay liquidated damages to YP Holdings, LLC equal to 3% of the purchase price of the common shares paid by the purchaser for the first 30 day period, and 2% of such purchase price for each subsequent 30 day period. These payments are payable upon demand in cash. Pursuant to the registration rights agreement, the Company agreed to several lock-up agreements between itself and four shareholders of the Company: Phoenix Bio Pharmaceuticals Corporation, Ronald Lusk, Lewis Humer, and Caduceus Industries LLC. Under these agreements, each shareholder has agreed that they will not offer, pledge, sell, contract to sell, grant any options for sale or transfer, distribute or dispose of, directly or indirectly, any shares of the Company for a 90 day period following the date that the registration statement is declared effective. Additionally, on September 16, 2014, the Company issued warrants to purchase 53 (533,333 pre-split) common shares to consultants for services rendered. The warrants expire five years from the date of issuance and are exercisable for $0.20 per share. The Company has valued these warrants using the Black Scholes option pricing model and has recorded expense related to the issuance of these warrants totaling $104,578 during the year ended February 28, 2015.</t>
  </si>
  <si>
    <t>Corrections To Prior Financials As Filed</t>
  </si>
  <si>
    <t>15. Corrections to Prior Financials As Filed Due to a change in auditors and a subsequent review of the accounting treatment surrounding the Typenex Notes, there were corrections of expenses related to the Derivative Liability and Beneficial Conversion Feature recorded on the Typenex Notes for the year ended February 28, 2015 and the three months ended May 31, 2015. The table below for the shows the effects on Net loss, earnings per share, and accumulated deficit for each of the periods. Period Net Loss Earnings Per Share Accumulated Deficit Year Ended February 28, 2015 205,522 (0.00) 205,522 Three months ended May 31, 2015 (66,515) (0.00) (66,515)</t>
  </si>
  <si>
    <t>Subsequent Events</t>
  </si>
  <si>
    <t>16. Subsequent Events On September 22, 2015, the Company amended and restated its Articles of Incorporation to create and issue several series of preferred stock. The Company has authorized 2,000,000 shares of each series of Preferred Stock, $0.0001 par value. On September 24, 2015, the Cannavest presented a Conversion Notice (the Notice) to the Company whereby they requested conversion of $42,350.30 in principal on the Cannavest Note at a Conversion Price of $0.001 per share. On October 15th, 2015, the Company issued 4,236 (42,350,300 pre-split) shares of common stock to CannaVest pursuant to the Notice. On October 21, 2015, the Company effectuated a 1 for 10,000 reverse split on its common stock as of a record date of October 22, 2015. As a result, the 501,242,594 outstanding shares as of the record date were reversed to 50,125 shares. All common share and per common share data in these financial statements and related notes hereto have been retroactively adjusted to account for the effect of the stock split for all periods presented. The total number of authorized common shares was not changed by the split. On November 4, 2015, the Company cancelled 27,600 (27,600,000 pre-split) shares of common stock held by Phoenix Bio Pharm and issued 2,000,000 shares of Series B Preferred Stock. In November 2015, the Company issued 1,987 of shares of common stock related to an adjustment made to one of the Company's stockholders by the Depository Trust Company in connection with the 10,000 to 1 reverse split. The Company will account for this share issuance at par value. On October 26, 2015, the registrant dismissed DKM Certified Public Accountants as their registered independent public accountant. On October 26, 2015, the registrant engaged Fruci &amp; Associates II, PLLC (Fruci) as its new registered independent public accountant.</t>
  </si>
  <si>
    <t>Nature of Operations and Continuance of Business: Going Concern (Policies)</t>
  </si>
  <si>
    <t>Policies</t>
  </si>
  <si>
    <t>Going Concern</t>
  </si>
  <si>
    <t xml:space="preserve">Going Concern These financial statements have been prepared on a going concern basis, which implies that the Company will continue to realize its assets and discharge its liabilities in the normal course of business. The Companys total operating expenditure plan for the following twelve months will require significant cash resources to meet the goals of its business pla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 Basis of Presentation (Policies)</t>
  </si>
  <si>
    <t>Basis of Presentation</t>
  </si>
  <si>
    <t xml:space="preserve">Basis of Presentation - </t>
  </si>
  <si>
    <t>Summary of Significant Accounting Policies: Basis of Consolidation (Policies)</t>
  </si>
  <si>
    <t>Basis of Consolidation</t>
  </si>
  <si>
    <t>Basis of Consolidation On March 17, 2014, MediHoldings, Inc. (MediHoldings), a Colorado corporation, was formed as a wholly-owned subsidiary of the Company. On June 27, 2014, MediSales (CA), Inc. (MediSales), a California corporation, was formed as a wholly-owned subsidiary of the Company.</t>
  </si>
  <si>
    <t>Summary of Significant Accounting Policies: Stockholders' Equity, Reverse Stock Split (Policies)</t>
  </si>
  <si>
    <t>Stockholders' Equity, Reverse Stock Split</t>
  </si>
  <si>
    <t xml:space="preserve">Stock Split  </t>
  </si>
  <si>
    <t>Summary of Significant Accounting Policies: Use of Estimates, Policy (Policies)</t>
  </si>
  <si>
    <t>Use of Estimates, Policy</t>
  </si>
  <si>
    <t>Use of Estimates - A significant item that requires management's estimates and assumptions is valuation of intangible assets, valuation allowances for income taxes, valuation of derivatives instruments and accrued liabilities, among others. Although management believes these estimates are reasonable, actual results could differ from these estimates.</t>
  </si>
  <si>
    <t>Summary of Significant Accounting Policies: Cash and cash equivalents (Policies)</t>
  </si>
  <si>
    <t>Cash and cash equivalents</t>
  </si>
  <si>
    <t xml:space="preserve">Cash and cash equivalents - </t>
  </si>
  <si>
    <t>Summary of Significant Accounting Policies: Trade and Other Accounts Receivable, Policy (Policies)</t>
  </si>
  <si>
    <t>Trade and Other Accounts Receivable, Policy</t>
  </si>
  <si>
    <t>Summary of Significant Accounting Policies: Earnings Per Share, Policy (Policies)</t>
  </si>
  <si>
    <t>Earnings Per Share, Policy</t>
  </si>
  <si>
    <t>Basic and Diluted Net Loss per Share - Earnings per Share</t>
  </si>
  <si>
    <t>Summary of Significant Accounting Policies: Derivatibe Financial Instruments (Policies)</t>
  </si>
  <si>
    <t>Derivatibe Financial Instruments</t>
  </si>
  <si>
    <t>Derivative Financial Instruments -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t>
  </si>
  <si>
    <t>Summary of Significant Accounting Policies: Comprehensive Income, Policy (Policies)</t>
  </si>
  <si>
    <t>Comprehensive Income, Policy</t>
  </si>
  <si>
    <t>Comprehensive Loss - Comprehensive Income</t>
  </si>
  <si>
    <t>Summary of Significant Accounting Policies: Share-based Compensation, Option and Incentive Plans Policy (Policies)</t>
  </si>
  <si>
    <t>Share-based Compensation, Option and Incentive Plans Policy</t>
  </si>
  <si>
    <t>Stock-based Compensation - Compensation  Stock Based Compensation Equity-Based Payments to Non-Employees We account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each share based payment is estimated on the measurement date using the Black-Scholes model with the following assumptions, which are determined at the beginning of each year and utilized in all calculations for that year: Risk-Free Interest Rate. Expected Volatility. Dividend Yield. Expected Term. Forfeitures. Revenue Recognition  The Company assesses the probability of collection based on a number of factors, including past transaction history with the customer and the current financial condition of the customer. If the Company determines that collection of a fee is not reasonably assured, revenue is deferred until the time collection becomes reasonably assured. Significant management judgment and estimates must be made and used in connection with the revenue recognized in any accounting period. Material differences may result in the amount and timing of our revenue for any period if our management made different judgments or utilized different estimates.</t>
  </si>
  <si>
    <t>Summary of Significant Accounting Policies: Shipping and Handling Costs Policy (Policies)</t>
  </si>
  <si>
    <t>Shipping and Handling Costs Policy</t>
  </si>
  <si>
    <t>Shipping and Handling costs  shipping and handling costs are included in cost of sales in the Statements of Operations.</t>
  </si>
  <si>
    <t>Summary of Significant Accounting Policies: New Accounting Pronouncements, Policy (Policies)</t>
  </si>
  <si>
    <t>New Accounting Pronouncements, Policy</t>
  </si>
  <si>
    <t xml:space="preserve">Recent Accounting Pronouncements - · · · · · · · </t>
  </si>
  <si>
    <t>Summary of Significant Accounting Policies: Reclassifications (Policies)</t>
  </si>
  <si>
    <t>Reclassifications</t>
  </si>
  <si>
    <t xml:space="preserve">Reclassifications - </t>
  </si>
  <si>
    <t>Summary of Significant Accounting Policies: Fair Value of Financial Instruments, Policy (Tables)</t>
  </si>
  <si>
    <t>Tables/Schedules</t>
  </si>
  <si>
    <t>Fair Value of Financial Instruments, Policy</t>
  </si>
  <si>
    <t>Financial Instruments - Fair Value Measurements and Disclosures Level 1 - Level 2 - Level 3 - The Companys financial instruments consist principally of cash, accounts receivable, accounts payable and accrued liabilities, amounts due to related parties, and convertible debentur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Common Stock Options: The Following Table Describes Stock Options Outstanding and Exercisable At August 31, 2015 (Tables)</t>
  </si>
  <si>
    <t>The Following Table Describes Stock Options Outstanding and Exercisable At August 31, 2015:</t>
  </si>
  <si>
    <t xml:space="preserve">The following table describes stock options outstanding and exercisable at August 31, 2015: Options Outstanding and Exercisable Options Outstanding Options Exercisable Range of Exercise Prices Number Price Life Number Price Life $3,400 250 $ 3,400 .5 250 $3,400 0.5 250 250 </t>
  </si>
  <si>
    <t>Convertible Promissory Note: Schedule of Conversions of Stock (Tables)</t>
  </si>
  <si>
    <t>Schedule of Conversions of Stock</t>
  </si>
  <si>
    <t xml:space="preserve"> Date of Notice Principal Market Price* Conversion Shares True Up Shares Total Shares Issued March 2, 2015 $14,000 $0.071788 1,005 - 1,005 March 31, 2015 - - - 2,204 2,204 May 14, 2015 $15,000 $0.203395 2,098 953 3,051 August 10, 2015 $25,000 $0.139860 3,496 - 3,496 Total $54,000 6,599 3,157 9,756</t>
  </si>
  <si>
    <t>Convertible Promissory Note: Schedule of Convertible Notes Payable (Tables)</t>
  </si>
  <si>
    <t>Schedule of Convertible Notes Payable</t>
  </si>
  <si>
    <t xml:space="preserve"> August 31, 2015 February 28, 2015 Outstanding principal balance on Typenex Note: $ 77,500 $ 131,500 Unamortized original issue discount (7,650) (12,870) Accrued interest 97,687 76,118 Net Convertible Notes Payable $ 167,537 $ 194,748</t>
  </si>
  <si>
    <t>Corrections To Prior Financials As Filed: Schedule of Error Corrections and Prior Period Adjustments (Tables)</t>
  </si>
  <si>
    <t>Schedule of Error Corrections and Prior Period Adjustments</t>
  </si>
  <si>
    <t xml:space="preserve"> Period Net Loss Earnings Per Share Accumulated Deficit Year Ended February 28, 2015 205,522 (0.00) 205,522 Three months ended May 31, 2015 (66,515) (0.00) (66,515)</t>
  </si>
  <si>
    <t>Inventory (Details) - USD ($)</t>
  </si>
  <si>
    <t>Details</t>
  </si>
  <si>
    <t>Inventory, Raw Materials, Gross</t>
  </si>
  <si>
    <t>Inventory, Finished Goods, Gross</t>
  </si>
  <si>
    <t>Intangible Assets (Details) - USD ($)</t>
  </si>
  <si>
    <t>Amortization expense related to the license agreement</t>
  </si>
  <si>
    <t>License Agreement - Phoenix Bio Pharmaceuticals, Inc. (Details) - USD ($)</t>
  </si>
  <si>
    <t>Jan. 05, 2015</t>
  </si>
  <si>
    <t>Mar. 14, 2014</t>
  </si>
  <si>
    <t>Shares issued pursuant to license agreement</t>
  </si>
  <si>
    <t>Value of shares issued pursuant to license agreement</t>
  </si>
  <si>
    <t>Amortization expenses</t>
  </si>
  <si>
    <t>Loss on impairment of license agreement</t>
  </si>
  <si>
    <t>Amortization expense related to the Phoenix Bio Phama license agreement</t>
  </si>
  <si>
    <t>Common shares issued under license agreement</t>
  </si>
  <si>
    <t>Price per share for common shares issued under license agreement</t>
  </si>
  <si>
    <t>Value of common shares issued under license agreement</t>
  </si>
  <si>
    <t>Loss on impairment of additional license agreement</t>
  </si>
  <si>
    <t>Amortization expense related to the Phoenix Bio Phama additional license agreement</t>
  </si>
  <si>
    <t>Distribution Agreement - Go Kush, Inc. (Details) - USD ($)</t>
  </si>
  <si>
    <t>Jan. 23, 2015</t>
  </si>
  <si>
    <t>Dec. 16, 2014</t>
  </si>
  <si>
    <t>Dec. 09, 2014</t>
  </si>
  <si>
    <t>May. 13, 2014</t>
  </si>
  <si>
    <t>Mar. 13, 2014</t>
  </si>
  <si>
    <t>Feb. 27, 2014</t>
  </si>
  <si>
    <t>Common Stock, Value, Issued</t>
  </si>
  <si>
    <t>Amortization expense related to this distribution agreement</t>
  </si>
  <si>
    <t>Amortization expense related to Go-Kush distribution agreement</t>
  </si>
  <si>
    <t>Cannavest, Inc. (Details) - USD ($)</t>
  </si>
  <si>
    <t>Jan. 06, 2015</t>
  </si>
  <si>
    <t>Dec. 23, 2014</t>
  </si>
  <si>
    <t>Sep. 16, 2014</t>
  </si>
  <si>
    <t>Interest expense regarding CannaVest, Inc. promissory note</t>
  </si>
  <si>
    <t>Warrants issued</t>
  </si>
  <si>
    <t>Warrant exercise price</t>
  </si>
  <si>
    <t>Value of warrants outstanding</t>
  </si>
  <si>
    <t>Related Party Transactions (Details) - USD ($)</t>
  </si>
  <si>
    <t>12 Months Ended</t>
  </si>
  <si>
    <t>18 Months Ended</t>
  </si>
  <si>
    <t>Nov. 04, 2015</t>
  </si>
  <si>
    <t>Mar. 02, 2015</t>
  </si>
  <si>
    <t>Sep. 18, 2014</t>
  </si>
  <si>
    <t>Operating Leases, Rent Expense</t>
  </si>
  <si>
    <t>Expenses related to Kronos International Investments, Ltd. advisory services</t>
  </si>
  <si>
    <t>Amortization expense related to this agreement</t>
  </si>
  <si>
    <t>Amortization expense related to Phoenix Bio Pharmaceuticals license agreement</t>
  </si>
  <si>
    <t>Amortization expense related to Phoenix Bio Pharmaceuticals additional license agreement</t>
  </si>
  <si>
    <t>Series B preferred shares issued</t>
  </si>
  <si>
    <t>Increase (Decrease) in Due from Related Parties</t>
  </si>
  <si>
    <t>Product development expense paid to Phoenix Bio Pharm</t>
  </si>
  <si>
    <t>Advances received</t>
  </si>
  <si>
    <t>Pass through expenses</t>
  </si>
  <si>
    <t>Interest expense on short term related party loan</t>
  </si>
  <si>
    <t>Related party short term loan</t>
  </si>
  <si>
    <t>Principal payment on short term loan received</t>
  </si>
  <si>
    <t>Accrued interest on related party loan</t>
  </si>
  <si>
    <t>Outstanding balance on related party loan</t>
  </si>
  <si>
    <t>Amounts paid under NPD Agreement</t>
  </si>
  <si>
    <t>Accrued related party payable to Mr. Humer</t>
  </si>
  <si>
    <t>Common Stock (Details) - USD ($)</t>
  </si>
  <si>
    <t>Stock Issued During Period, Shares, New Issues</t>
  </si>
  <si>
    <t>Proceeds from shares sold</t>
  </si>
  <si>
    <t>Value of shares issued pursuant to consulting agreements</t>
  </si>
  <si>
    <t>Amount received for issuance of common stock</t>
  </si>
  <si>
    <t>Shares issued upon conversion of Typenex debt</t>
  </si>
  <si>
    <t>Principal value of Typenex debt converted into shares</t>
  </si>
  <si>
    <t>Conversion of Stock, Shares Issued</t>
  </si>
  <si>
    <t>Common Stock Options (Details) - USD ($)</t>
  </si>
  <si>
    <t>Feb. 18, 2015</t>
  </si>
  <si>
    <t>Incentive stock options to purchase common shares</t>
  </si>
  <si>
    <t>Share-based Compensation Arrangement by Share-based Payment Award, Options, Exercisable, Weighted Average Exercise Price</t>
  </si>
  <si>
    <t>Share-based Compensation Arrangement by Share-based Payment Award, Equity Instruments Other than Options, Aggregate Intrinsic Value, Outstanding</t>
  </si>
  <si>
    <t>Unvested stock options cancelled</t>
  </si>
  <si>
    <t>Convertible Promissory Note (Details) - USD ($)</t>
  </si>
  <si>
    <t>Nov. 30, 2014</t>
  </si>
  <si>
    <t>Net proceeds from convertible promissory note</t>
  </si>
  <si>
    <t>Derivative liability on the Typenex note</t>
  </si>
  <si>
    <t>Convertible Promissory Note: Schedule of Convertible Notes Payable (Details) - USD ($)</t>
  </si>
  <si>
    <t>Outstanding principal balance on Typenex Note:</t>
  </si>
  <si>
    <t>Unamortized beneficial conversion feature</t>
  </si>
  <si>
    <t>Accrued interest</t>
  </si>
  <si>
    <t>Net Convertible Notes Payable</t>
  </si>
  <si>
    <t>Promissory Note (Details)</t>
  </si>
  <si>
    <t>9 Months Ended</t>
  </si>
  <si>
    <t>Nov. 30, 2014USD ($)</t>
  </si>
  <si>
    <t>Financing fees</t>
  </si>
  <si>
    <t>Securities Purchase Agreement (Details) - USD ($)</t>
  </si>
  <si>
    <t>Sep. 17, 2014</t>
  </si>
  <si>
    <t>Aug. 29, 2014</t>
  </si>
  <si>
    <t>Gross proceeds from issuance of common shares under securities purchase agreement</t>
  </si>
  <si>
    <t>Financing fees related to securities purchase agreement</t>
  </si>
  <si>
    <t>Expenses recorded related to the issuance of YP Holdings Warrants</t>
  </si>
  <si>
    <t>Warrants issued for consulting services rendered</t>
  </si>
  <si>
    <t>Expenses related to the issuance of warra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493212</v>
      </c>
    </row>
    <row spans="1:4" r="10">
      <c t="s" s="4" r="A10">
        <v>17</v>
      </c>
      <c t="s" s="4" r="B10">
        <v>18</v>
      </c>
    </row>
    <row spans="1:4" r="11">
      <c t="s" s="4" r="A11">
        <v>19</v>
      </c>
      <c t="n" s="6" r="C11">
        <v>24512</v>
      </c>
    </row>
    <row spans="1:4" r="12">
      <c t="s" s="4" r="A12">
        <v>20</v>
      </c>
      <c t="n" s="7" r="D12">
        <v>16885689</v>
      </c>
    </row>
    <row spans="1:4" r="13">
      <c t="s" s="4" r="A13">
        <v>21</v>
      </c>
      <c t="s" s="4" r="B13">
        <v>22</v>
      </c>
    </row>
    <row spans="1:4" r="14">
      <c t="s" s="4" r="A14">
        <v>23</v>
      </c>
      <c t="s" s="4" r="B14">
        <v>24</v>
      </c>
    </row>
    <row spans="1:4" r="15">
      <c t="s" s="4" r="A15">
        <v>25</v>
      </c>
      <c t="s" s="4" r="B15">
        <v>24</v>
      </c>
    </row>
    <row spans="1:4" r="16">
      <c t="s" s="4" r="A16">
        <v>26</v>
      </c>
      <c t="s" s="4" r="B16">
        <v>27</v>
      </c>
    </row>
    <row spans="1:4" r="17">
      <c t="s" s="4" r="A17">
        <v>28</v>
      </c>
      <c t="n" s="6" r="B17">
        <v>2016</v>
      </c>
    </row>
    <row spans="1:4" r="18">
      <c t="s" s="4" r="A18">
        <v>29</v>
      </c>
      <c t="s" s="5"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0</v>
      </c>
      <c t="s" s="2" r="B1">
        <v>1</v>
      </c>
    </row>
    <row spans="1:2" r="2">
      <c t="s" s="2" r="B2">
        <v>2</v>
      </c>
    </row>
    <row spans="1:2" r="3">
      <c t="s" s="3" r="A3">
        <v>133</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2</v>
      </c>
      <c t="s" s="2" r="B1">
        <v>1</v>
      </c>
    </row>
    <row spans="1:2" r="2">
      <c t="s" s="2" r="B2">
        <v>2</v>
      </c>
    </row>
    <row spans="1:2" r="3">
      <c t="s" s="3" r="A3">
        <v>133</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4</v>
      </c>
      <c t="s" s="2" r="B1">
        <v>1</v>
      </c>
    </row>
    <row spans="1:2" r="2">
      <c t="s" s="2" r="B2">
        <v>2</v>
      </c>
    </row>
    <row spans="1:2" r="3">
      <c t="s" s="3" r="A3">
        <v>133</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6</v>
      </c>
      <c t="s" s="2" r="B1">
        <v>1</v>
      </c>
    </row>
    <row spans="1:2" r="2">
      <c t="s" s="2" r="B2">
        <v>2</v>
      </c>
    </row>
    <row spans="1:2" r="3">
      <c t="s" s="3" r="A3">
        <v>133</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8</v>
      </c>
      <c t="s" s="2" r="B1">
        <v>1</v>
      </c>
    </row>
    <row spans="1:2" r="2">
      <c t="s" s="2" r="B2">
        <v>2</v>
      </c>
    </row>
    <row spans="1:2" r="3">
      <c t="s" s="3" r="A3">
        <v>133</v>
      </c>
    </row>
    <row spans="1:2" r="4">
      <c t="s" s="4" r="A4">
        <v>148</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0</v>
      </c>
      <c t="s" s="2" r="B1">
        <v>1</v>
      </c>
    </row>
    <row spans="1:2" r="2">
      <c t="s" s="2" r="B2">
        <v>2</v>
      </c>
    </row>
    <row spans="1:2" r="3">
      <c t="s" s="3" r="A3">
        <v>133</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2</v>
      </c>
      <c t="s" s="2" r="B1">
        <v>1</v>
      </c>
    </row>
    <row spans="1:2" r="2">
      <c t="s" s="2" r="B2">
        <v>2</v>
      </c>
    </row>
    <row spans="1:2" r="3">
      <c t="s" s="3" r="A3">
        <v>133</v>
      </c>
    </row>
    <row spans="1:2" r="4">
      <c t="s" s="4" r="A4">
        <v>152</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54</v>
      </c>
      <c t="s" s="2" r="B1">
        <v>1</v>
      </c>
    </row>
    <row spans="1:2" r="2">
      <c t="s" s="2" r="B2">
        <v>2</v>
      </c>
    </row>
    <row spans="1:2" r="3">
      <c t="s" s="3" r="A3">
        <v>133</v>
      </c>
    </row>
    <row spans="1:2" r="4">
      <c t="s" s="4" r="A4">
        <v>154</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33</v>
      </c>
    </row>
    <row spans="1:2" r="4">
      <c t="s" s="4" r="A4">
        <v>156</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8</v>
      </c>
      <c t="s" s="2" r="B1">
        <v>1</v>
      </c>
    </row>
    <row spans="1:2" r="2">
      <c t="s" s="2" r="B2">
        <v>2</v>
      </c>
    </row>
    <row spans="1:2" r="3">
      <c t="s" s="3" r="A3">
        <v>133</v>
      </c>
    </row>
    <row spans="1:2" r="4">
      <c t="s" s="4" r="A4">
        <v>158</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73</v>
      </c>
      <c t="n" s="7" r="C3">
        <v>9400</v>
      </c>
    </row>
    <row spans="1:3" r="4">
      <c t="s" s="4" r="A4">
        <v>35</v>
      </c>
      <c t="n" s="6" r="B4">
        <v>0</v>
      </c>
      <c t="n" s="6" r="C4">
        <v>2300</v>
      </c>
    </row>
    <row spans="1:3" r="5">
      <c t="s" s="4" r="A5">
        <v>36</v>
      </c>
      <c t="n" s="6" r="B5">
        <v>249215</v>
      </c>
      <c t="n" s="6" r="C5">
        <v>258122</v>
      </c>
    </row>
    <row spans="1:3" r="6">
      <c t="s" s="4" r="A6">
        <v>37</v>
      </c>
      <c t="n" s="6" r="B6">
        <v>1194107</v>
      </c>
      <c t="n" s="6" r="C6">
        <v>1211340</v>
      </c>
    </row>
    <row spans="1:3" r="7">
      <c t="s" s="4" r="A7">
        <v>38</v>
      </c>
      <c t="n" s="6" r="B7">
        <v>41663</v>
      </c>
      <c t="n" s="6" r="C7">
        <v>141664</v>
      </c>
    </row>
    <row spans="1:3" r="8">
      <c t="s" s="4" r="A8">
        <v>39</v>
      </c>
      <c t="n" s="6" r="B8">
        <v>1485458</v>
      </c>
      <c t="n" s="6" r="C8">
        <v>1622826</v>
      </c>
    </row>
    <row spans="1:3" r="9">
      <c t="s" s="4" r="A9">
        <v>40</v>
      </c>
      <c t="n" s="6" r="B9">
        <v>6741667</v>
      </c>
      <c t="n" s="6" r="C9">
        <v>7166667</v>
      </c>
    </row>
    <row spans="1:3" r="10">
      <c t="s" s="4" r="A10">
        <v>41</v>
      </c>
      <c t="n" s="6" r="B10">
        <v>146200</v>
      </c>
      <c t="n" s="6" r="C10">
        <v>154800</v>
      </c>
    </row>
    <row spans="1:3" r="11">
      <c t="s" s="4" r="A11">
        <v>42</v>
      </c>
      <c t="n" s="6" r="B11">
        <v>0</v>
      </c>
      <c t="n" s="6" r="C11">
        <v>1250</v>
      </c>
    </row>
    <row spans="1:3" r="12">
      <c t="s" s="4" r="A12">
        <v>43</v>
      </c>
      <c t="n" s="6" r="B12">
        <v>8373325</v>
      </c>
      <c t="n" s="6" r="C12">
        <v>8945543</v>
      </c>
    </row>
    <row spans="1:3" r="13">
      <c t="s" s="3" r="A13">
        <v>44</v>
      </c>
    </row>
    <row spans="1:3" r="14">
      <c t="s" s="4" r="A14">
        <v>45</v>
      </c>
      <c t="n" s="6" r="B14">
        <v>359070</v>
      </c>
      <c t="n" s="6" r="C14">
        <v>252536</v>
      </c>
    </row>
    <row spans="1:3" r="15">
      <c t="s" s="4" r="A15">
        <v>46</v>
      </c>
      <c t="n" s="6" r="B15">
        <v>161250</v>
      </c>
      <c t="n" s="6" r="C15">
        <v>50000</v>
      </c>
    </row>
    <row spans="1:3" r="16">
      <c t="s" s="4" r="A16">
        <v>47</v>
      </c>
      <c t="n" s="6" r="B16">
        <v>167537</v>
      </c>
      <c t="n" s="6" r="C16">
        <v>194748</v>
      </c>
    </row>
    <row spans="1:3" r="17">
      <c t="s" s="4" r="A17">
        <v>48</v>
      </c>
      <c t="n" s="6" r="B17">
        <v>1282658</v>
      </c>
      <c t="n" s="6" r="C17">
        <v>1222027</v>
      </c>
    </row>
    <row spans="1:3" r="18">
      <c t="s" s="4" r="A18">
        <v>49</v>
      </c>
      <c t="n" s="6" r="B18">
        <v>143335</v>
      </c>
      <c t="n" s="6" r="C18">
        <v>169868</v>
      </c>
    </row>
    <row spans="1:3" r="19">
      <c t="s" s="4" r="A19">
        <v>50</v>
      </c>
      <c t="n" s="6" r="B19">
        <v>2113850</v>
      </c>
      <c t="n" s="6" r="C19">
        <v>1889179</v>
      </c>
    </row>
    <row spans="1:3" r="20">
      <c t="s" s="4" r="A20">
        <v>51</v>
      </c>
      <c t="n" s="6" r="B20">
        <v>2113850</v>
      </c>
      <c t="n" s="6" r="C20">
        <v>1889179</v>
      </c>
    </row>
    <row spans="1:3" r="21">
      <c t="s" s="3" r="A21">
        <v>52</v>
      </c>
    </row>
    <row spans="1:3" r="22">
      <c t="s" s="4" r="A22">
        <v>53</v>
      </c>
      <c t="n" s="6" r="B22">
        <v>45</v>
      </c>
      <c t="n" s="6" r="C22">
        <v>36</v>
      </c>
    </row>
    <row spans="1:3" r="23">
      <c t="s" s="4" r="A23">
        <v>54</v>
      </c>
      <c t="n" s="6" r="B23">
        <v>19958041</v>
      </c>
      <c t="n" s="6" r="C23">
        <v>19904049</v>
      </c>
    </row>
    <row spans="1:3" r="24">
      <c t="s" s="4" r="A24">
        <v>55</v>
      </c>
      <c t="n" s="6" r="B24">
        <v>-13698611</v>
      </c>
      <c t="n" s="6" r="C24">
        <v>-12847721</v>
      </c>
    </row>
    <row spans="1:3" r="25">
      <c t="s" s="4" r="A25">
        <v>56</v>
      </c>
      <c t="n" s="6" r="B25">
        <v>6259475</v>
      </c>
      <c t="n" s="6" r="C25">
        <v>7056364</v>
      </c>
    </row>
    <row spans="1:3" r="26">
      <c t="s" s="4" r="A26">
        <v>57</v>
      </c>
      <c t="n" s="7" r="B26">
        <v>8373325</v>
      </c>
      <c t="n" s="7" r="C26">
        <v>89455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0</v>
      </c>
      <c t="s" s="2" r="B1">
        <v>1</v>
      </c>
    </row>
    <row spans="1:2" r="2">
      <c t="s" s="2" r="B2">
        <v>2</v>
      </c>
    </row>
    <row spans="1:2" r="3">
      <c t="s" s="3" r="A3">
        <v>133</v>
      </c>
    </row>
    <row spans="1:2" r="4">
      <c t="s" s="4" r="A4">
        <v>160</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5"/>
  </cols>
  <sheetData>
    <row spans="1:2" r="1">
      <c t="s" s="1" r="A1">
        <v>166</v>
      </c>
      <c t="s" s="2" r="B1">
        <v>1</v>
      </c>
    </row>
    <row spans="1:2" r="2">
      <c t="s" s="2" r="B2">
        <v>2</v>
      </c>
    </row>
    <row spans="1:2" r="3">
      <c t="s" s="3" r="A3">
        <v>163</v>
      </c>
    </row>
    <row spans="1:2" r="4">
      <c t="s" s="4" r="A4">
        <v>167</v>
      </c>
      <c t="s" s="4" r="B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9</v>
      </c>
      <c t="s" s="2" r="B1">
        <v>1</v>
      </c>
    </row>
    <row spans="1:2" r="2">
      <c t="s" s="2" r="B2">
        <v>2</v>
      </c>
    </row>
    <row spans="1:2" r="3">
      <c t="s" s="3" r="A3">
        <v>163</v>
      </c>
    </row>
    <row spans="1:2" r="4">
      <c t="s" s="4" r="A4">
        <v>170</v>
      </c>
      <c t="s" s="4" r="B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172</v>
      </c>
      <c t="s" s="2" r="B1">
        <v>1</v>
      </c>
    </row>
    <row spans="1:2" r="2">
      <c t="s" s="2" r="B2">
        <v>2</v>
      </c>
    </row>
    <row spans="1:2" r="3">
      <c t="s" s="3" r="A3">
        <v>163</v>
      </c>
    </row>
    <row spans="1:2" r="4">
      <c t="s" s="4" r="A4">
        <v>173</v>
      </c>
      <c t="s" s="4" r="B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63</v>
      </c>
    </row>
    <row spans="1:2" r="4">
      <c t="s" s="4" r="A4">
        <v>176</v>
      </c>
      <c t="s" s="4" r="B4">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spans="1:2" r="1">
      <c t="s" s="1" r="A1">
        <v>178</v>
      </c>
      <c t="s" s="2" r="B1">
        <v>1</v>
      </c>
    </row>
    <row spans="1:2" r="2">
      <c t="s" s="2" r="B2">
        <v>2</v>
      </c>
    </row>
    <row spans="1:2" r="3">
      <c t="s" s="3" r="A3">
        <v>163</v>
      </c>
    </row>
    <row spans="1:2" r="4">
      <c t="s" s="4" r="A4">
        <v>179</v>
      </c>
      <c t="s" s="4" r="B4">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81</v>
      </c>
      <c t="s" s="2" r="B1">
        <v>1</v>
      </c>
    </row>
    <row spans="1:2" r="2">
      <c t="s" s="2" r="B2">
        <v>2</v>
      </c>
    </row>
    <row spans="1:2" r="3">
      <c t="s" s="3" r="A3">
        <v>163</v>
      </c>
    </row>
    <row spans="1:2" r="4">
      <c t="s" s="4" r="A4">
        <v>182</v>
      </c>
      <c t="s" s="4" r="B4">
        <v>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8"/>
  </cols>
  <sheetData>
    <row spans="1:2" r="1">
      <c t="s" s="1" r="A1">
        <v>183</v>
      </c>
      <c t="s" s="2" r="B1">
        <v>1</v>
      </c>
    </row>
    <row spans="1:2" r="2">
      <c t="s" s="2" r="B2">
        <v>2</v>
      </c>
    </row>
    <row spans="1:2" r="3">
      <c t="s" s="3" r="A3">
        <v>163</v>
      </c>
    </row>
    <row spans="1:2" r="4">
      <c t="s" s="4" r="A4">
        <v>184</v>
      </c>
      <c t="s" s="4" r="B4">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63</v>
      </c>
    </row>
    <row spans="1:2" r="4">
      <c t="s" s="4" r="A4">
        <v>187</v>
      </c>
      <c t="s" s="4" r="B4">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32</v>
      </c>
    </row>
    <row spans="1:3" r="2">
      <c t="s" s="3" r="A2">
        <v>59</v>
      </c>
    </row>
    <row spans="1:3" r="3">
      <c t="s" s="4" r="A3">
        <v>60</v>
      </c>
      <c t="n" s="8" r="B3">
        <v>0.001</v>
      </c>
      <c t="n" s="8" r="C3">
        <v>0.001</v>
      </c>
    </row>
    <row spans="1:3" r="4">
      <c t="s" s="4" r="A4">
        <v>61</v>
      </c>
      <c t="n" s="6" r="B4">
        <v>1000000000</v>
      </c>
      <c t="n" s="6" r="C4">
        <v>1000000000</v>
      </c>
    </row>
    <row spans="1:3" r="5">
      <c t="s" s="4" r="A5">
        <v>62</v>
      </c>
      <c t="n" s="6" r="B5">
        <v>45</v>
      </c>
      <c t="n" s="6" r="C5">
        <v>36</v>
      </c>
    </row>
    <row spans="1:3" r="6">
      <c t="s" s="4" r="A6">
        <v>63</v>
      </c>
      <c t="n" s="6" r="B6">
        <v>45</v>
      </c>
      <c t="n" s="6" r="C6">
        <v>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2"/>
  </cols>
  <sheetData>
    <row spans="1:2" r="1">
      <c t="s" s="1" r="A1">
        <v>189</v>
      </c>
      <c t="s" s="2" r="B1">
        <v>1</v>
      </c>
    </row>
    <row spans="1:2" r="2">
      <c t="s" s="2" r="B2">
        <v>2</v>
      </c>
    </row>
    <row spans="1:2" r="3">
      <c t="s" s="3" r="A3">
        <v>163</v>
      </c>
    </row>
    <row spans="1:2" r="4">
      <c t="s" s="4" r="A4">
        <v>190</v>
      </c>
      <c t="s" s="4" r="B4">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63</v>
      </c>
    </row>
    <row spans="1:2" r="4">
      <c t="s" s="4" r="A4">
        <v>193</v>
      </c>
      <c t="s" s="4" r="B4">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63</v>
      </c>
    </row>
    <row spans="1:2" r="4">
      <c t="s" s="4" r="A4">
        <v>196</v>
      </c>
      <c t="s" s="4" r="B4">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0"/>
  </cols>
  <sheetData>
    <row spans="1:2" r="1">
      <c t="s" s="1" r="A1">
        <v>198</v>
      </c>
      <c t="s" s="2" r="B1">
        <v>1</v>
      </c>
    </row>
    <row spans="1:2" r="2">
      <c t="s" s="2" r="B2">
        <v>2</v>
      </c>
    </row>
    <row spans="1:2" r="3">
      <c t="s" s="3" r="A3">
        <v>163</v>
      </c>
    </row>
    <row spans="1:2" r="4">
      <c t="s" s="4" r="A4">
        <v>199</v>
      </c>
      <c t="s" s="4" r="B4">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s="1" r="A1">
        <v>201</v>
      </c>
      <c t="s" s="2" r="B1">
        <v>1</v>
      </c>
    </row>
    <row spans="1:2" r="2">
      <c t="s" s="2" r="B2">
        <v>2</v>
      </c>
    </row>
    <row spans="1:2" r="3">
      <c t="s" s="3" r="A3">
        <v>163</v>
      </c>
    </row>
    <row spans="1:2" r="4">
      <c t="s" s="4" r="A4">
        <v>202</v>
      </c>
      <c t="s" s="4" r="B4">
        <v>2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205</v>
      </c>
    </row>
    <row spans="1:2" r="4">
      <c t="s" s="4" r="A4">
        <v>209</v>
      </c>
      <c t="s" s="4" r="B4">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1</v>
      </c>
      <c t="s" s="2" r="B1">
        <v>1</v>
      </c>
    </row>
    <row spans="1:2" r="2">
      <c t="s" s="2" r="B2">
        <v>2</v>
      </c>
    </row>
    <row spans="1:2" r="3">
      <c t="s" s="3" r="A3">
        <v>205</v>
      </c>
    </row>
    <row spans="1:2" r="4">
      <c t="s" s="4" r="A4">
        <v>212</v>
      </c>
      <c t="s" s="4" r="B4">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4</v>
      </c>
      <c t="s" s="2" r="B1">
        <v>1</v>
      </c>
    </row>
    <row spans="1:2" r="2">
      <c t="s" s="2" r="B2">
        <v>2</v>
      </c>
    </row>
    <row spans="1:2" r="3">
      <c t="s" s="3" r="A3">
        <v>205</v>
      </c>
    </row>
    <row spans="1:2" r="4">
      <c t="s" s="4" r="A4">
        <v>215</v>
      </c>
      <c t="s" s="4" r="B4">
        <v>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05</v>
      </c>
    </row>
    <row spans="1:2" r="4">
      <c t="s" s="4" r="A4">
        <v>218</v>
      </c>
      <c t="s" s="4" r="B4">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64</v>
      </c>
      <c t="s" s="2" r="B1">
        <v>65</v>
      </c>
      <c t="s" s="2" r="D1">
        <v>1</v>
      </c>
    </row>
    <row spans="1:5" r="2">
      <c t="s" s="2" r="B2">
        <v>2</v>
      </c>
      <c t="s" s="2" r="C2">
        <v>4</v>
      </c>
      <c t="s" s="2" r="D2">
        <v>2</v>
      </c>
      <c t="s" s="2" r="E2">
        <v>4</v>
      </c>
    </row>
    <row spans="1:5" r="3">
      <c t="s" s="4" r="A3">
        <v>66</v>
      </c>
      <c t="n" s="7" r="B3">
        <v>17830</v>
      </c>
      <c t="n" s="7" r="C3">
        <v>2780</v>
      </c>
      <c t="n" s="7" r="E3">
        <v>2780</v>
      </c>
    </row>
    <row spans="1:5" r="4">
      <c t="s" s="4" r="A4">
        <v>67</v>
      </c>
      <c t="n" s="6" r="B4">
        <v>10692</v>
      </c>
      <c t="n" s="6" r="C4">
        <v>1550</v>
      </c>
      <c t="n" s="6" r="E4">
        <v>1550</v>
      </c>
    </row>
    <row spans="1:5" r="5">
      <c t="s" s="4" r="A5">
        <v>68</v>
      </c>
      <c t="n" s="6" r="B5">
        <v>7138</v>
      </c>
      <c t="n" s="6" r="C5">
        <v>1230</v>
      </c>
      <c t="n" s="6" r="E5">
        <v>1230</v>
      </c>
    </row>
    <row spans="1:5" r="6">
      <c t="s" s="3" r="A6">
        <v>69</v>
      </c>
    </row>
    <row spans="1:5" r="7">
      <c t="s" s="4" r="A7">
        <v>70</v>
      </c>
      <c t="n" s="6" r="B7">
        <v>216799</v>
      </c>
      <c t="n" s="6" r="C7">
        <v>0</v>
      </c>
      <c t="n" s="6" r="E7">
        <v>0</v>
      </c>
    </row>
    <row spans="1:5" r="8">
      <c t="s" s="4" r="A8">
        <v>71</v>
      </c>
      <c t="n" s="6" r="B8">
        <v>0</v>
      </c>
      <c t="n" s="6" r="C8">
        <v>0</v>
      </c>
      <c t="n" s="6" r="E8">
        <v>15000</v>
      </c>
    </row>
    <row spans="1:5" r="9">
      <c t="s" s="4" r="A9">
        <v>72</v>
      </c>
      <c t="n" s="6" r="B9">
        <v>6306</v>
      </c>
      <c t="n" s="6" r="C9">
        <v>56435</v>
      </c>
      <c t="n" s="6" r="E9">
        <v>147922</v>
      </c>
    </row>
    <row spans="1:5" r="10">
      <c t="s" s="4" r="A10">
        <v>73</v>
      </c>
      <c t="n" s="6" r="B10">
        <v>26265</v>
      </c>
      <c t="n" s="6" r="C10">
        <v>81205</v>
      </c>
      <c t="n" s="6" r="E10">
        <v>100237</v>
      </c>
    </row>
    <row spans="1:5" r="11">
      <c t="s" s="4" r="A11">
        <v>74</v>
      </c>
      <c t="n" s="6" r="B11">
        <v>50187</v>
      </c>
      <c t="n" s="6" r="C11">
        <v>49218</v>
      </c>
      <c t="n" s="6" r="E11">
        <v>59031</v>
      </c>
    </row>
    <row spans="1:5" r="12">
      <c t="s" s="4" r="A12">
        <v>75</v>
      </c>
      <c t="n" s="6" r="B12">
        <v>86089</v>
      </c>
      <c t="n" s="6" r="C12">
        <v>89937</v>
      </c>
      <c t="n" s="6" r="E12">
        <v>171729</v>
      </c>
    </row>
    <row spans="1:5" r="13">
      <c t="s" s="4" r="A13">
        <v>76</v>
      </c>
      <c t="n" s="6" r="B13">
        <v>0</v>
      </c>
      <c t="n" s="6" r="C13">
        <v>7500</v>
      </c>
      <c t="n" s="6" r="E13">
        <v>15000</v>
      </c>
    </row>
    <row spans="1:5" r="14">
      <c t="s" s="4" r="A14">
        <v>77</v>
      </c>
      <c t="n" s="6" r="B14">
        <v>385646</v>
      </c>
      <c t="n" s="6" r="C14">
        <v>284295</v>
      </c>
      <c t="n" s="6" r="E14">
        <v>508919</v>
      </c>
    </row>
    <row spans="1:5" r="15">
      <c t="s" s="4" r="A15">
        <v>78</v>
      </c>
      <c t="n" s="6" r="B15">
        <v>-378508</v>
      </c>
      <c t="n" s="6" r="C15">
        <v>-283065</v>
      </c>
      <c t="n" s="6" r="E15">
        <v>-507689</v>
      </c>
    </row>
    <row spans="1:5" r="16">
      <c t="s" s="3" r="A16">
        <v>79</v>
      </c>
    </row>
    <row spans="1:5" r="17">
      <c t="s" s="4" r="A17">
        <v>80</v>
      </c>
      <c t="n" s="6" r="B17">
        <v>980</v>
      </c>
      <c t="n" s="6" r="C17">
        <v>0</v>
      </c>
      <c t="n" s="6" r="E17">
        <v>0</v>
      </c>
    </row>
    <row spans="1:5" r="18">
      <c t="s" s="4" r="A18">
        <v>81</v>
      </c>
      <c t="n" s="6" r="B18">
        <v>-41024</v>
      </c>
      <c t="n" s="6" r="C18">
        <v>-3290</v>
      </c>
      <c t="n" s="6" r="E18">
        <v>-3290</v>
      </c>
    </row>
    <row spans="1:5" r="19">
      <c t="s" s="4" r="A19">
        <v>82</v>
      </c>
      <c t="n" s="6" r="B19">
        <v>-2607</v>
      </c>
      <c t="n" s="6" r="C19">
        <v>-554413</v>
      </c>
      <c t="n" s="7" r="D19">
        <v>0</v>
      </c>
      <c t="n" s="6" r="E19">
        <v>-554413</v>
      </c>
    </row>
    <row spans="1:5" r="20">
      <c t="s" s="4" r="A20">
        <v>83</v>
      </c>
      <c t="n" s="6" r="B20">
        <v>11752</v>
      </c>
      <c t="n" s="6" r="C20">
        <v>0</v>
      </c>
      <c t="n" s="6" r="E20">
        <v>0</v>
      </c>
    </row>
    <row spans="1:5" r="21">
      <c t="s" s="4" r="A21">
        <v>84</v>
      </c>
      <c t="n" s="6" r="B21">
        <v>0</v>
      </c>
      <c t="n" s="6" r="C21">
        <v>0</v>
      </c>
      <c t="n" s="6" r="E21">
        <v>722</v>
      </c>
    </row>
    <row spans="1:5" r="22">
      <c t="s" s="4" r="A22">
        <v>85</v>
      </c>
      <c t="n" s="6" r="B22">
        <v>-30899</v>
      </c>
      <c t="n" s="6" r="C22">
        <v>-557703</v>
      </c>
      <c t="n" s="6" r="E22">
        <v>-556981</v>
      </c>
    </row>
    <row spans="1:5" r="23">
      <c t="s" s="4" r="A23">
        <v>86</v>
      </c>
      <c t="n" s="7" r="B23">
        <v>-409407</v>
      </c>
      <c t="n" s="7" r="C23">
        <v>-840768</v>
      </c>
      <c t="n" s="7" r="E23">
        <v>-1064670</v>
      </c>
    </row>
    <row spans="1:5" r="24">
      <c t="s" s="3" r="A24">
        <v>87</v>
      </c>
    </row>
    <row spans="1:5" r="25">
      <c t="s" s="4" r="A25">
        <v>88</v>
      </c>
      <c t="n" s="9" r="B25">
        <v>-9.470000000000001</v>
      </c>
      <c t="n" s="10" r="C25">
        <v>-107.8</v>
      </c>
      <c t="n" s="9" r="E25">
        <v>-148.28</v>
      </c>
    </row>
    <row spans="1:5" r="26">
      <c t="s" s="4" r="A26">
        <v>89</v>
      </c>
      <c t="n" s="6" r="B26">
        <v>0</v>
      </c>
      <c t="n" s="6" r="C26">
        <v>0</v>
      </c>
      <c t="n" s="6" r="E26">
        <v>0</v>
      </c>
    </row>
    <row spans="1:5" r="27">
      <c t="s" s="4" r="A27">
        <v>90</v>
      </c>
      <c t="n" s="9" r="B27">
        <v>-9.470000000000001</v>
      </c>
      <c t="n" s="9" r="C27">
        <v>-107.8</v>
      </c>
      <c t="n" s="9" r="E27">
        <v>-148.28</v>
      </c>
    </row>
    <row spans="1:5" r="28">
      <c t="s" s="4" r="A28">
        <v>91</v>
      </c>
      <c t="n" s="6" r="B28">
        <v>43229</v>
      </c>
      <c t="n" s="6" r="C28">
        <v>7800</v>
      </c>
      <c t="n" s="6" r="E28">
        <v>7180</v>
      </c>
    </row>
    <row spans="1:5" r="29">
      <c t="s" s="4" r="A29">
        <v>92</v>
      </c>
    </row>
    <row spans="1:5" r="30">
      <c t="s" s="4" r="A30">
        <v>66</v>
      </c>
      <c t="n" s="6" r="D30">
        <v>20265</v>
      </c>
    </row>
    <row spans="1:5" r="31">
      <c t="s" s="4" r="A31">
        <v>67</v>
      </c>
      <c t="n" s="6" r="D31">
        <v>11590</v>
      </c>
    </row>
    <row spans="1:5" r="32">
      <c t="s" s="4" r="A32">
        <v>68</v>
      </c>
      <c t="n" s="6" r="D32">
        <v>8675</v>
      </c>
    </row>
    <row spans="1:5" r="33">
      <c t="s" s="3" r="A33">
        <v>69</v>
      </c>
    </row>
    <row spans="1:5" r="34">
      <c t="s" s="4" r="A34">
        <v>70</v>
      </c>
      <c t="n" s="6" r="D34">
        <v>433600</v>
      </c>
    </row>
    <row spans="1:5" r="35">
      <c t="s" s="4" r="A35">
        <v>71</v>
      </c>
      <c t="n" s="6" r="D35">
        <v>0</v>
      </c>
    </row>
    <row spans="1:5" r="36">
      <c t="s" s="4" r="A36">
        <v>72</v>
      </c>
      <c t="n" s="6" r="D36">
        <v>24345</v>
      </c>
    </row>
    <row spans="1:5" r="37">
      <c t="s" s="4" r="A37">
        <v>73</v>
      </c>
      <c t="n" s="6" r="D37">
        <v>64310</v>
      </c>
    </row>
    <row spans="1:5" r="38">
      <c t="s" s="4" r="A38">
        <v>74</v>
      </c>
      <c t="n" s="6" r="D38">
        <v>99041</v>
      </c>
    </row>
    <row spans="1:5" r="39">
      <c t="s" s="4" r="A39">
        <v>75</v>
      </c>
      <c t="n" s="6" r="D39">
        <v>171975</v>
      </c>
    </row>
    <row spans="1:5" r="40">
      <c t="s" s="4" r="A40">
        <v>76</v>
      </c>
      <c t="n" s="6" r="D40">
        <v>7500</v>
      </c>
    </row>
    <row spans="1:5" r="41">
      <c t="s" s="4" r="A41">
        <v>77</v>
      </c>
      <c t="n" s="6" r="D41">
        <v>800771</v>
      </c>
    </row>
    <row spans="1:5" r="42">
      <c t="s" s="4" r="A42">
        <v>78</v>
      </c>
      <c t="n" s="6" r="D42">
        <v>-792096</v>
      </c>
    </row>
    <row spans="1:5" r="43">
      <c t="s" s="3" r="A43">
        <v>79</v>
      </c>
    </row>
    <row spans="1:5" r="44">
      <c t="s" s="4" r="A44">
        <v>80</v>
      </c>
      <c t="n" s="6" r="D44">
        <v>2093</v>
      </c>
    </row>
    <row spans="1:5" r="45">
      <c t="s" s="4" r="A45">
        <v>81</v>
      </c>
      <c t="n" s="6" r="D45">
        <v>-82205</v>
      </c>
    </row>
    <row spans="1:5" r="46">
      <c t="s" s="4" r="A46">
        <v>82</v>
      </c>
      <c t="n" s="6" r="D46">
        <v>-5216</v>
      </c>
    </row>
    <row spans="1:5" r="47">
      <c t="s" s="4" r="A47">
        <v>83</v>
      </c>
      <c t="n" s="6" r="D47">
        <v>26533</v>
      </c>
    </row>
    <row spans="1:5" r="48">
      <c t="s" s="4" r="A48">
        <v>84</v>
      </c>
      <c t="n" s="6" r="D48">
        <v>0</v>
      </c>
    </row>
    <row spans="1:5" r="49">
      <c t="s" s="4" r="A49">
        <v>85</v>
      </c>
      <c t="n" s="6" r="D49">
        <v>-58795</v>
      </c>
    </row>
    <row spans="1:5" r="50">
      <c t="s" s="4" r="A50">
        <v>86</v>
      </c>
      <c t="n" s="7" r="D50">
        <v>-850891</v>
      </c>
    </row>
    <row spans="1:5" r="51">
      <c t="s" s="3" r="A51">
        <v>87</v>
      </c>
    </row>
    <row spans="1:5" r="52">
      <c t="s" s="4" r="A52">
        <v>88</v>
      </c>
      <c t="n" s="9" r="D52">
        <v>-20.67</v>
      </c>
    </row>
    <row spans="1:5" r="53">
      <c t="s" s="4" r="A53">
        <v>89</v>
      </c>
      <c t="n" s="6" r="D53">
        <v>0</v>
      </c>
    </row>
    <row spans="1:5" r="54">
      <c t="s" s="4" r="A54">
        <v>90</v>
      </c>
      <c t="n" s="9" r="D54">
        <v>-20.67</v>
      </c>
    </row>
    <row spans="1:5" r="55">
      <c t="s" s="4" r="A55">
        <v>91</v>
      </c>
      <c t="n" s="6" r="D55">
        <v>411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20</v>
      </c>
      <c t="s" s="2" r="B1">
        <v>2</v>
      </c>
      <c t="s" s="2" r="C1">
        <v>32</v>
      </c>
    </row>
    <row spans="1:3" r="2">
      <c t="s" s="3" r="A2">
        <v>221</v>
      </c>
    </row>
    <row spans="1:3" r="3">
      <c t="s" s="4" r="A3">
        <v>222</v>
      </c>
      <c t="n" s="7" r="B3">
        <v>1184005</v>
      </c>
      <c t="n" s="7" r="C3">
        <v>1200000</v>
      </c>
    </row>
    <row spans="1:3" r="4">
      <c t="s" s="4" r="A4">
        <v>223</v>
      </c>
      <c t="n" s="7" r="B4">
        <v>10101</v>
      </c>
      <c t="n" s="7" r="C4">
        <v>113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5"/>
  </cols>
  <sheetData>
    <row spans="1:3" r="1">
      <c t="s" s="1" r="A1">
        <v>224</v>
      </c>
      <c t="s" s="2" r="B1">
        <v>65</v>
      </c>
      <c t="s" s="2" r="C1">
        <v>1</v>
      </c>
    </row>
    <row spans="1:3" r="2">
      <c t="s" s="2" r="B2">
        <v>2</v>
      </c>
      <c t="s" s="2" r="C2">
        <v>2</v>
      </c>
    </row>
    <row spans="1:3" r="3">
      <c t="s" s="3" r="A3">
        <v>221</v>
      </c>
    </row>
    <row spans="1:3" r="4">
      <c t="s" s="4" r="A4">
        <v>225</v>
      </c>
      <c t="n" s="7" r="B4">
        <v>212500</v>
      </c>
      <c t="n" s="7" r="C4">
        <v>425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226</v>
      </c>
      <c t="s" s="2" r="B1">
        <v>65</v>
      </c>
      <c t="s" s="2" r="C1">
        <v>1</v>
      </c>
    </row>
    <row spans="1:6" r="2">
      <c t="s" s="2" r="B2">
        <v>2</v>
      </c>
      <c t="s" s="2" r="C2">
        <v>2</v>
      </c>
      <c t="s" s="2" r="D2">
        <v>32</v>
      </c>
      <c t="s" s="2" r="E2">
        <v>227</v>
      </c>
      <c t="s" s="2" r="F2">
        <v>228</v>
      </c>
    </row>
    <row spans="1:6" r="3">
      <c t="s" s="3" r="A3">
        <v>221</v>
      </c>
    </row>
    <row spans="1:6" r="4">
      <c t="s" s="4" r="A4">
        <v>229</v>
      </c>
      <c t="n" s="6" r="F4">
        <v>2600</v>
      </c>
    </row>
    <row spans="1:6" r="5">
      <c t="s" s="4" r="A5">
        <v>230</v>
      </c>
      <c t="n" s="7" r="F5">
        <v>13000000</v>
      </c>
    </row>
    <row spans="1:6" r="6">
      <c t="s" s="4" r="A6">
        <v>231</v>
      </c>
      <c t="n" s="7" r="D6">
        <v>1300000</v>
      </c>
    </row>
    <row spans="1:6" r="7">
      <c t="s" s="4" r="A7">
        <v>232</v>
      </c>
      <c t="n" s="6" r="D7">
        <v>6500000</v>
      </c>
    </row>
    <row spans="1:6" r="8">
      <c t="s" s="4" r="A8">
        <v>233</v>
      </c>
      <c t="n" s="7" r="B8">
        <v>162500</v>
      </c>
      <c t="n" s="7" r="C8">
        <v>325000</v>
      </c>
    </row>
    <row spans="1:6" r="9">
      <c t="s" s="4" r="A9">
        <v>234</v>
      </c>
      <c t="n" s="6" r="E9">
        <v>25000</v>
      </c>
    </row>
    <row spans="1:6" r="10">
      <c t="s" s="4" r="A10">
        <v>235</v>
      </c>
      <c t="n" s="7" r="E10">
        <v>16</v>
      </c>
    </row>
    <row spans="1:6" r="11">
      <c t="s" s="4" r="A11">
        <v>236</v>
      </c>
      <c t="n" s="7" r="E11">
        <v>4000000</v>
      </c>
    </row>
    <row spans="1:6" r="12">
      <c t="s" s="4" r="A12">
        <v>237</v>
      </c>
      <c t="n" s="7" r="D12">
        <v>2000000</v>
      </c>
    </row>
    <row spans="1:6" r="13">
      <c t="s" s="4" r="A13">
        <v>238</v>
      </c>
      <c t="n" s="7" r="B13">
        <v>50000</v>
      </c>
      <c t="n" s="7" r="C13">
        <v>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39</v>
      </c>
      <c t="s" s="2" r="B1">
        <v>65</v>
      </c>
      <c t="s" s="2" r="C1">
        <v>1</v>
      </c>
    </row>
    <row spans="1:11" r="2">
      <c t="s" s="2" r="B2">
        <v>2</v>
      </c>
      <c t="s" s="2" r="C2">
        <v>2</v>
      </c>
      <c t="s" s="2" r="D2">
        <v>32</v>
      </c>
      <c t="s" s="2" r="E2">
        <v>240</v>
      </c>
      <c t="s" s="2" r="F2">
        <v>241</v>
      </c>
      <c t="s" s="2" r="G2">
        <v>242</v>
      </c>
      <c t="s" s="2" r="H2">
        <v>243</v>
      </c>
      <c t="s" s="2" r="I2">
        <v>228</v>
      </c>
      <c t="s" s="2" r="J2">
        <v>244</v>
      </c>
      <c t="s" s="2" r="K2">
        <v>245</v>
      </c>
    </row>
    <row spans="1:11" r="3">
      <c t="s" s="3" r="A3">
        <v>221</v>
      </c>
    </row>
    <row spans="1:11" r="4">
      <c t="s" s="4" r="A4">
        <v>62</v>
      </c>
      <c t="n" s="6" r="B4">
        <v>45</v>
      </c>
      <c t="n" s="6" r="C4">
        <v>45</v>
      </c>
      <c t="n" s="6" r="D4">
        <v>36</v>
      </c>
      <c t="n" s="6" r="E4">
        <v>25000</v>
      </c>
      <c t="n" s="6" r="F4">
        <v>667</v>
      </c>
      <c t="n" s="6" r="G4">
        <v>500</v>
      </c>
      <c t="n" s="6" r="H4">
        <v>20</v>
      </c>
      <c t="n" s="6" r="I4">
        <v>2600</v>
      </c>
      <c t="n" s="6" r="J4">
        <v>20</v>
      </c>
      <c t="n" s="6" r="K4">
        <v>500</v>
      </c>
    </row>
    <row spans="1:11" r="5">
      <c t="s" s="4" r="A5">
        <v>246</v>
      </c>
      <c t="n" s="7" r="H5">
        <v>172000</v>
      </c>
      <c t="n" s="7" r="I5">
        <v>13000000</v>
      </c>
    </row>
    <row spans="1:11" r="6">
      <c t="s" s="4" r="A6">
        <v>247</v>
      </c>
      <c t="n" s="7" r="D6">
        <v>17200</v>
      </c>
    </row>
    <row spans="1:11" r="7">
      <c t="s" s="4" r="A7">
        <v>248</v>
      </c>
      <c t="n" s="7" r="B7">
        <v>4300</v>
      </c>
      <c t="n" s="7" r="C7">
        <v>8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4"/>
    <col customWidth="1" max="6" min="6" width="14"/>
  </cols>
  <sheetData>
    <row spans="1:6" r="1">
      <c t="s" s="1" r="A1">
        <v>249</v>
      </c>
      <c t="s" s="2" r="B1">
        <v>65</v>
      </c>
      <c t="s" s="2" r="C1">
        <v>1</v>
      </c>
    </row>
    <row spans="1:6" r="2">
      <c t="s" s="2" r="B2">
        <v>2</v>
      </c>
      <c t="s" s="2" r="C2">
        <v>2</v>
      </c>
      <c t="s" s="2" r="D2">
        <v>250</v>
      </c>
      <c t="s" s="2" r="E2">
        <v>251</v>
      </c>
      <c t="s" s="2" r="F2">
        <v>252</v>
      </c>
    </row>
    <row spans="1:6" r="3">
      <c t="s" s="3" r="A3">
        <v>221</v>
      </c>
    </row>
    <row spans="1:6" r="4">
      <c t="s" s="4" r="A4">
        <v>253</v>
      </c>
      <c t="n" s="7" r="B4">
        <v>34915</v>
      </c>
      <c t="n" s="7" r="C4">
        <v>65161</v>
      </c>
    </row>
    <row spans="1:6" r="5">
      <c t="s" s="4" r="A5">
        <v>254</v>
      </c>
      <c t="n" s="6" r="D5">
        <v>2000</v>
      </c>
    </row>
    <row spans="1:6" r="6">
      <c t="s" s="4" r="A6">
        <v>255</v>
      </c>
      <c t="n" s="9" r="E6">
        <v>0.02</v>
      </c>
      <c t="n" s="9" r="F6">
        <v>0.2</v>
      </c>
    </row>
    <row spans="1:6" r="7">
      <c t="s" s="4" r="A7">
        <v>256</v>
      </c>
      <c t="n" s="7" r="D7">
        <v>1976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257</v>
      </c>
      <c t="s" s="2" r="B1">
        <v>65</v>
      </c>
      <c t="s" s="2" r="C1">
        <v>1</v>
      </c>
      <c t="s" s="2" r="D1">
        <v>258</v>
      </c>
      <c t="s" s="2" r="E1">
        <v>259</v>
      </c>
    </row>
    <row spans="1:16" r="2">
      <c t="s" s="2" r="B2">
        <v>2</v>
      </c>
      <c t="s" s="2" r="C2">
        <v>2</v>
      </c>
      <c t="s" s="2" r="D2">
        <v>32</v>
      </c>
      <c t="s" s="2" r="E2">
        <v>2</v>
      </c>
      <c t="s" s="2" r="F2">
        <v>260</v>
      </c>
      <c t="s" s="2" r="G2">
        <v>261</v>
      </c>
      <c t="s" s="2" r="H2">
        <v>240</v>
      </c>
      <c t="s" s="2" r="I2">
        <v>227</v>
      </c>
      <c t="s" s="2" r="J2">
        <v>241</v>
      </c>
      <c t="s" s="2" r="K2">
        <v>242</v>
      </c>
      <c t="s" s="2" r="L2">
        <v>262</v>
      </c>
      <c t="s" s="2" r="M2">
        <v>243</v>
      </c>
      <c t="s" s="2" r="N2">
        <v>228</v>
      </c>
      <c t="s" s="2" r="O2">
        <v>244</v>
      </c>
      <c t="s" s="2" r="P2">
        <v>245</v>
      </c>
    </row>
    <row spans="1:16" r="3">
      <c t="s" s="3" r="A3">
        <v>221</v>
      </c>
    </row>
    <row spans="1:16" r="4">
      <c t="s" s="4" r="A4">
        <v>42</v>
      </c>
      <c t="n" s="7" r="B4">
        <v>0</v>
      </c>
      <c t="n" s="7" r="C4">
        <v>0</v>
      </c>
      <c t="n" s="7" r="D4">
        <v>1250</v>
      </c>
      <c t="n" s="7" r="E4">
        <v>0</v>
      </c>
      <c t="n" s="7" r="G4">
        <v>1250</v>
      </c>
    </row>
    <row spans="1:16" r="5">
      <c t="s" s="4" r="A5">
        <v>263</v>
      </c>
      <c t="n" s="6" r="C5">
        <v>7500</v>
      </c>
    </row>
    <row spans="1:16" r="6">
      <c t="s" s="4" r="A6">
        <v>264</v>
      </c>
      <c t="n" s="7" r="C6">
        <v>60000</v>
      </c>
      <c t="n" s="7" r="D6">
        <v>120000</v>
      </c>
    </row>
    <row spans="1:16" r="7">
      <c t="s" s="4" r="A7">
        <v>62</v>
      </c>
      <c t="n" s="6" r="B7">
        <v>45</v>
      </c>
      <c t="n" s="6" r="C7">
        <v>45</v>
      </c>
      <c t="n" s="6" r="D7">
        <v>36</v>
      </c>
      <c t="n" s="6" r="E7">
        <v>45</v>
      </c>
      <c t="n" s="6" r="H7">
        <v>25000</v>
      </c>
      <c t="n" s="6" r="J7">
        <v>667</v>
      </c>
      <c t="n" s="6" r="K7">
        <v>500</v>
      </c>
      <c t="n" s="6" r="M7">
        <v>20</v>
      </c>
      <c t="n" s="6" r="N7">
        <v>2600</v>
      </c>
      <c t="n" s="6" r="O7">
        <v>20</v>
      </c>
      <c t="n" s="6" r="P7">
        <v>500</v>
      </c>
    </row>
    <row spans="1:16" r="8">
      <c t="s" s="4" r="A8">
        <v>246</v>
      </c>
      <c t="n" s="7" r="M8">
        <v>172000</v>
      </c>
      <c t="n" s="7" r="N8">
        <v>13000000</v>
      </c>
    </row>
    <row spans="1:16" r="9">
      <c t="s" s="4" r="A9">
        <v>265</v>
      </c>
      <c t="n" s="7" r="D9">
        <v>1300000</v>
      </c>
    </row>
    <row spans="1:16" r="10">
      <c t="s" s="4" r="A10">
        <v>266</v>
      </c>
      <c t="n" s="7" r="B10">
        <v>162500</v>
      </c>
      <c t="n" s="7" r="C10">
        <v>325000</v>
      </c>
    </row>
    <row spans="1:16" r="11">
      <c t="s" s="4" r="A11">
        <v>234</v>
      </c>
      <c t="n" s="6" r="I11">
        <v>25000</v>
      </c>
    </row>
    <row spans="1:16" r="12">
      <c t="s" s="4" r="A12">
        <v>235</v>
      </c>
      <c t="n" s="7" r="I12">
        <v>16</v>
      </c>
    </row>
    <row spans="1:16" r="13">
      <c t="s" s="4" r="A13">
        <v>236</v>
      </c>
      <c t="n" s="7" r="I13">
        <v>4000000</v>
      </c>
    </row>
    <row spans="1:16" r="14">
      <c t="s" s="4" r="A14">
        <v>237</v>
      </c>
      <c t="n" s="6" r="D14">
        <v>2000000</v>
      </c>
    </row>
    <row spans="1:16" r="15">
      <c t="s" s="4" r="A15">
        <v>267</v>
      </c>
      <c t="n" s="6" r="B15">
        <v>50000</v>
      </c>
      <c t="n" s="6" r="C15">
        <v>100000</v>
      </c>
    </row>
    <row spans="1:16" r="16">
      <c t="s" s="4" r="A16">
        <v>268</v>
      </c>
      <c t="n" s="6" r="F16">
        <v>2000000</v>
      </c>
    </row>
    <row spans="1:16" r="17">
      <c t="s" s="4" r="A17">
        <v>269</v>
      </c>
      <c t="n" s="7" r="E17">
        <v>195860</v>
      </c>
    </row>
    <row spans="1:16" r="18">
      <c t="s" s="4" r="A18">
        <v>270</v>
      </c>
      <c t="n" s="6" r="E18">
        <v>15000</v>
      </c>
    </row>
    <row spans="1:16" r="19">
      <c t="s" s="4" r="A19">
        <v>271</v>
      </c>
      <c t="n" s="6" r="D19">
        <v>10029</v>
      </c>
    </row>
    <row spans="1:16" r="20">
      <c t="s" s="4" r="A20">
        <v>272</v>
      </c>
      <c t="n" s="6" r="D20">
        <v>30421</v>
      </c>
    </row>
    <row spans="1:16" r="21">
      <c t="s" s="4" r="A21">
        <v>273</v>
      </c>
      <c t="n" s="6" r="D21">
        <v>10525</v>
      </c>
    </row>
    <row spans="1:16" r="22">
      <c t="s" s="4" r="A22">
        <v>274</v>
      </c>
      <c t="n" s="7" r="L22">
        <v>85000</v>
      </c>
    </row>
    <row spans="1:16" r="23">
      <c t="s" s="4" r="A23">
        <v>275</v>
      </c>
      <c t="n" s="6" r="B23">
        <v>36425</v>
      </c>
      <c t="n" s="6" r="C23">
        <v>36425</v>
      </c>
      <c t="n" s="6" r="E23">
        <v>36425</v>
      </c>
    </row>
    <row spans="1:16" r="24">
      <c t="s" s="4" r="A24">
        <v>276</v>
      </c>
      <c t="n" s="6" r="B24">
        <v>4780</v>
      </c>
      <c t="n" s="6" r="C24">
        <v>4780</v>
      </c>
      <c t="n" s="6" r="E24">
        <v>4780</v>
      </c>
    </row>
    <row spans="1:16" r="25">
      <c t="s" s="4" r="A25">
        <v>277</v>
      </c>
      <c t="n" s="6" r="B25">
        <v>53355</v>
      </c>
      <c t="n" s="6" r="C25">
        <v>53355</v>
      </c>
      <c t="n" s="6" r="E25">
        <v>53355</v>
      </c>
    </row>
    <row spans="1:16" r="26">
      <c t="s" s="4" r="A26">
        <v>278</v>
      </c>
      <c t="n" s="7" r="D26">
        <v>64000</v>
      </c>
    </row>
    <row spans="1:16" r="27">
      <c t="s" s="4" r="A27">
        <v>279</v>
      </c>
      <c t="n" s="7" r="B27">
        <v>72000</v>
      </c>
      <c t="n" s="7" r="C27">
        <v>72000</v>
      </c>
      <c t="n" s="7" r="E27">
        <v>7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80</v>
      </c>
      <c t="s" s="2" r="B1">
        <v>1</v>
      </c>
      <c t="s" s="2" r="C1">
        <v>258</v>
      </c>
    </row>
    <row spans="1:10" r="2">
      <c t="s" s="2" r="B2">
        <v>2</v>
      </c>
      <c t="s" s="2" r="C2">
        <v>32</v>
      </c>
      <c t="s" s="2" r="D2">
        <v>240</v>
      </c>
      <c t="s" s="2" r="E2">
        <v>241</v>
      </c>
      <c t="s" s="2" r="F2">
        <v>242</v>
      </c>
      <c t="s" s="2" r="G2">
        <v>243</v>
      </c>
      <c t="s" s="2" r="H2">
        <v>228</v>
      </c>
      <c t="s" s="2" r="I2">
        <v>244</v>
      </c>
      <c t="s" s="2" r="J2">
        <v>245</v>
      </c>
    </row>
    <row spans="1:10" r="3">
      <c t="s" s="3" r="A3">
        <v>221</v>
      </c>
    </row>
    <row spans="1:10" r="4">
      <c t="s" s="4" r="A4">
        <v>62</v>
      </c>
      <c t="n" s="6" r="B4">
        <v>45</v>
      </c>
      <c t="n" s="6" r="C4">
        <v>36</v>
      </c>
      <c t="n" s="6" r="D4">
        <v>25000</v>
      </c>
      <c t="n" s="6" r="E4">
        <v>667</v>
      </c>
      <c t="n" s="6" r="F4">
        <v>500</v>
      </c>
      <c t="n" s="6" r="G4">
        <v>20</v>
      </c>
      <c t="n" s="6" r="H4">
        <v>2600</v>
      </c>
      <c t="n" s="6" r="I4">
        <v>20</v>
      </c>
      <c t="n" s="6" r="J4">
        <v>500</v>
      </c>
    </row>
    <row spans="1:10" r="5">
      <c t="s" s="4" r="A5">
        <v>281</v>
      </c>
      <c t="n" s="6" r="C5">
        <v>44</v>
      </c>
    </row>
    <row spans="1:10" r="6">
      <c t="s" s="4" r="A6">
        <v>282</v>
      </c>
      <c t="n" s="7" r="C6">
        <v>375925</v>
      </c>
    </row>
    <row spans="1:10" r="7">
      <c t="s" s="4" r="A7">
        <v>283</v>
      </c>
      <c t="n" s="7" r="F7">
        <v>119666</v>
      </c>
    </row>
    <row spans="1:10" r="8">
      <c t="s" s="4" r="A8">
        <v>284</v>
      </c>
      <c t="n" s="7" r="E8">
        <v>600000</v>
      </c>
    </row>
    <row spans="1:10" r="9">
      <c t="s" s="4" r="A9">
        <v>285</v>
      </c>
      <c t="n" s="6" r="C9">
        <v>1002</v>
      </c>
    </row>
    <row spans="1:10" r="10">
      <c t="s" s="4" r="A10">
        <v>286</v>
      </c>
      <c t="n" s="7" r="C10">
        <v>38500</v>
      </c>
    </row>
    <row spans="1:10" r="11">
      <c t="s" s="4" r="A11">
        <v>287</v>
      </c>
      <c t="n" s="6" r="B11">
        <v>97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89</v>
      </c>
      <c t="s" s="2" r="C1">
        <v>245</v>
      </c>
    </row>
    <row spans="1:3" r="2">
      <c t="s" s="3" r="A2">
        <v>221</v>
      </c>
    </row>
    <row spans="1:3" r="3">
      <c t="s" s="4" r="A3">
        <v>290</v>
      </c>
      <c t="n" s="6" r="C3">
        <v>500</v>
      </c>
    </row>
    <row spans="1:3" r="4">
      <c t="s" s="4" r="A4">
        <v>291</v>
      </c>
      <c t="n" s="7" r="C4">
        <v>3400</v>
      </c>
    </row>
    <row spans="1:3" r="5">
      <c t="s" s="4" r="A5">
        <v>292</v>
      </c>
      <c t="n" s="7" r="C5">
        <v>551363</v>
      </c>
    </row>
    <row spans="1:3" r="6">
      <c t="s" s="4" r="A6">
        <v>293</v>
      </c>
      <c t="n" s="6" r="B6">
        <v>2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294</v>
      </c>
      <c t="s" s="2" r="B1">
        <v>32</v>
      </c>
      <c t="s" s="2" r="C1">
        <v>295</v>
      </c>
      <c t="s" s="2" r="D1">
        <v>4</v>
      </c>
    </row>
    <row spans="1:4" r="2">
      <c t="s" s="3" r="A2">
        <v>221</v>
      </c>
    </row>
    <row spans="1:4" r="3">
      <c t="s" s="4" r="A3">
        <v>296</v>
      </c>
      <c t="n" s="7" r="C3">
        <v>135000</v>
      </c>
    </row>
    <row spans="1:4" r="4">
      <c t="s" s="4" r="A4">
        <v>297</v>
      </c>
      <c t="n" s="7" r="B4">
        <v>169868</v>
      </c>
      <c t="n" s="7" r="D4">
        <v>1433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32</v>
      </c>
    </row>
    <row spans="1:3" r="2">
      <c t="s" s="3" r="A2">
        <v>221</v>
      </c>
    </row>
    <row spans="1:3" r="3">
      <c t="s" s="4" r="A3">
        <v>299</v>
      </c>
      <c t="n" s="7" r="B3">
        <v>77500</v>
      </c>
      <c t="n" s="7" r="C3">
        <v>131500</v>
      </c>
    </row>
    <row spans="1:3" r="4">
      <c t="s" s="4" r="A4">
        <v>300</v>
      </c>
      <c t="n" s="6" r="B4">
        <v>-7650</v>
      </c>
      <c t="n" s="6" r="C4">
        <v>-12870</v>
      </c>
    </row>
    <row spans="1:3" r="5">
      <c t="s" s="4" r="A5">
        <v>301</v>
      </c>
      <c t="n" s="6" r="B5">
        <v>97687</v>
      </c>
      <c t="n" s="6" r="C5">
        <v>76118</v>
      </c>
    </row>
    <row spans="1:3" r="6">
      <c t="s" s="4" r="A6">
        <v>302</v>
      </c>
      <c t="n" s="7" r="B6">
        <v>167537</v>
      </c>
      <c t="n" s="7" r="C6">
        <v>1947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93</v>
      </c>
      <c t="s" s="2" r="B1">
        <v>1</v>
      </c>
    </row>
    <row spans="1:3" r="2">
      <c t="s" s="2" r="B2">
        <v>2</v>
      </c>
      <c t="s" s="2" r="C2">
        <v>4</v>
      </c>
    </row>
    <row spans="1:3" r="3">
      <c t="s" s="3" r="A3">
        <v>94</v>
      </c>
    </row>
    <row spans="1:3" r="4">
      <c t="s" s="4" r="A4">
        <v>86</v>
      </c>
      <c t="n" s="7" r="B4">
        <v>-850891</v>
      </c>
      <c t="n" s="7" r="C4">
        <v>-1064670</v>
      </c>
    </row>
    <row spans="1:3" r="5">
      <c t="s" s="4" r="A5">
        <v>95</v>
      </c>
      <c t="n" s="6" r="B5">
        <v>0</v>
      </c>
      <c t="n" s="6" r="C5">
        <v>-722</v>
      </c>
    </row>
    <row spans="1:3" r="6">
      <c t="s" s="3" r="A6">
        <v>96</v>
      </c>
    </row>
    <row spans="1:3" r="7">
      <c t="s" s="4" r="A7">
        <v>97</v>
      </c>
      <c t="n" s="6" r="B7">
        <v>433600</v>
      </c>
      <c t="n" s="6" r="C7">
        <v>0</v>
      </c>
    </row>
    <row spans="1:3" r="8">
      <c t="s" s="4" r="A8">
        <v>98</v>
      </c>
      <c t="n" s="6" r="B8">
        <v>0</v>
      </c>
      <c t="n" s="6" r="C8">
        <v>0</v>
      </c>
    </row>
    <row spans="1:3" r="9">
      <c t="s" s="4" r="A9">
        <v>99</v>
      </c>
      <c t="n" s="6" r="B9">
        <v>0</v>
      </c>
      <c t="n" s="6" r="C9">
        <v>554413</v>
      </c>
    </row>
    <row spans="1:3" r="10">
      <c t="s" s="4" r="A10">
        <v>100</v>
      </c>
      <c t="n" s="6" r="B10">
        <v>-26533</v>
      </c>
      <c t="n" s="6" r="C10">
        <v>0</v>
      </c>
    </row>
    <row spans="1:3" r="11">
      <c t="s" s="4" r="A11">
        <v>101</v>
      </c>
      <c t="n" s="6" r="B11">
        <v>100001</v>
      </c>
      <c t="n" s="6" r="C11">
        <v>0</v>
      </c>
    </row>
    <row spans="1:3" r="12">
      <c t="s" s="4" r="A12">
        <v>102</v>
      </c>
      <c t="n" s="6" r="B12">
        <v>0</v>
      </c>
      <c t="n" s="6" r="C12">
        <v>20000</v>
      </c>
    </row>
    <row spans="1:3" r="13">
      <c t="s" s="3" r="A13">
        <v>103</v>
      </c>
    </row>
    <row spans="1:3" r="14">
      <c t="s" s="4" r="A14">
        <v>35</v>
      </c>
      <c t="n" s="6" r="B14">
        <v>1207</v>
      </c>
      <c t="n" s="6" r="C14">
        <v>0</v>
      </c>
    </row>
    <row spans="1:3" r="15">
      <c t="s" s="4" r="A15">
        <v>37</v>
      </c>
      <c t="n" s="6" r="B15">
        <v>17233</v>
      </c>
      <c t="n" s="6" r="C15">
        <v>-17338</v>
      </c>
    </row>
    <row spans="1:3" r="16">
      <c t="s" s="4" r="A16">
        <v>104</v>
      </c>
      <c t="n" s="6" r="B16">
        <v>0</v>
      </c>
      <c t="n" s="6" r="C16">
        <v>-202750</v>
      </c>
    </row>
    <row spans="1:3" r="17">
      <c t="s" s="4" r="A17">
        <v>105</v>
      </c>
      <c t="n" s="6" r="B17">
        <v>193956</v>
      </c>
      <c t="n" s="6" r="C17">
        <v>164411</v>
      </c>
    </row>
    <row spans="1:3" r="18">
      <c t="s" s="4" r="A18">
        <v>106</v>
      </c>
      <c t="n" s="6" r="B18">
        <v>0</v>
      </c>
      <c t="n" s="6" r="C18">
        <v>0</v>
      </c>
    </row>
    <row spans="1:3" r="19">
      <c t="s" s="4" r="A19">
        <v>107</v>
      </c>
      <c t="n" s="6" r="B19">
        <v>-131427</v>
      </c>
      <c t="n" s="6" r="C19">
        <v>-548656</v>
      </c>
    </row>
    <row spans="1:3" r="20">
      <c t="s" s="4" r="A20">
        <v>108</v>
      </c>
      <c t="n" s="6" r="B20">
        <v>0</v>
      </c>
      <c t="n" s="6" r="C20">
        <v>302</v>
      </c>
    </row>
    <row spans="1:3" r="21">
      <c t="s" s="4" r="A21">
        <v>109</v>
      </c>
      <c t="n" s="6" r="B21">
        <v>-131427</v>
      </c>
      <c t="n" s="6" r="C21">
        <v>-548354</v>
      </c>
    </row>
    <row spans="1:3" r="22">
      <c t="s" s="3" r="A22">
        <v>110</v>
      </c>
    </row>
    <row spans="1:3" r="23">
      <c t="s" s="4" r="A23">
        <v>111</v>
      </c>
      <c t="n" s="6" r="B23">
        <v>10000</v>
      </c>
      <c t="n" s="6" r="C23">
        <v>0</v>
      </c>
    </row>
    <row spans="1:3" r="24">
      <c t="s" s="4" r="A24">
        <v>112</v>
      </c>
      <c t="n" s="6" r="B24">
        <v>10000</v>
      </c>
      <c t="n" s="6" r="C24">
        <v>0</v>
      </c>
    </row>
    <row spans="1:3" r="25">
      <c t="s" s="4" r="A25">
        <v>113</v>
      </c>
      <c t="n" s="6" r="B25">
        <v>0</v>
      </c>
      <c t="n" s="6" r="C25">
        <v>0</v>
      </c>
    </row>
    <row spans="1:3" r="26">
      <c t="s" s="3" r="A26">
        <v>114</v>
      </c>
    </row>
    <row spans="1:3" r="27">
      <c t="s" s="4" r="A27">
        <v>115</v>
      </c>
      <c t="n" s="6" r="B27">
        <v>0</v>
      </c>
      <c t="n" s="6" r="C27">
        <v>135000</v>
      </c>
    </row>
    <row spans="1:3" r="28">
      <c t="s" s="4" r="A28">
        <v>116</v>
      </c>
      <c t="n" s="6" r="B28">
        <v>0</v>
      </c>
      <c t="n" s="6" r="C28">
        <v>100000</v>
      </c>
    </row>
    <row spans="1:3" r="29">
      <c t="s" s="4" r="A29">
        <v>46</v>
      </c>
      <c t="n" s="6" r="B29">
        <v>112500</v>
      </c>
      <c t="n" s="6" r="C29">
        <v>13270</v>
      </c>
    </row>
    <row spans="1:3" r="30">
      <c t="s" s="4" r="A30">
        <v>117</v>
      </c>
      <c t="n" s="6" r="B30">
        <v>0</v>
      </c>
      <c t="n" s="6" r="C30">
        <v>375925</v>
      </c>
    </row>
    <row spans="1:3" r="31">
      <c t="s" s="4" r="A31">
        <v>118</v>
      </c>
      <c t="n" s="6" r="B31">
        <v>0</v>
      </c>
      <c t="n" s="6" r="C31">
        <v>0</v>
      </c>
    </row>
    <row spans="1:3" r="32">
      <c t="s" s="4" r="A32">
        <v>119</v>
      </c>
      <c t="n" s="6" r="B32">
        <v>112500</v>
      </c>
      <c t="n" s="6" r="C32">
        <v>624195</v>
      </c>
    </row>
    <row spans="1:3" r="33">
      <c t="s" s="4" r="A33">
        <v>120</v>
      </c>
      <c t="n" s="6" r="B33">
        <v>0</v>
      </c>
      <c t="n" s="6" r="C33">
        <v>0</v>
      </c>
    </row>
    <row spans="1:3" r="34">
      <c t="s" s="4" r="A34">
        <v>121</v>
      </c>
      <c t="n" s="6" r="B34">
        <v>-8927</v>
      </c>
      <c t="n" s="6" r="C34">
        <v>75841</v>
      </c>
    </row>
    <row spans="1:3" r="35">
      <c t="s" s="4" r="A35">
        <v>122</v>
      </c>
      <c t="n" s="6" r="B35">
        <v>0</v>
      </c>
      <c t="n" s="6" r="C35">
        <v>0</v>
      </c>
    </row>
    <row spans="1:3" r="36">
      <c t="s" s="4" r="A36">
        <v>123</v>
      </c>
      <c t="n" s="6" r="B36">
        <v>9400</v>
      </c>
      <c t="n" s="6" r="C36">
        <v>6104</v>
      </c>
    </row>
    <row spans="1:3" r="37">
      <c t="s" s="4" r="A37">
        <v>124</v>
      </c>
      <c t="n" s="6" r="B37">
        <v>0</v>
      </c>
      <c t="n" s="6" r="C37">
        <v>0</v>
      </c>
    </row>
    <row spans="1:3" r="38">
      <c t="s" s="4" r="A38">
        <v>125</v>
      </c>
      <c t="n" s="6" r="B38">
        <v>473</v>
      </c>
      <c t="n" s="6" r="C38">
        <v>81945</v>
      </c>
    </row>
    <row spans="1:3" r="39">
      <c t="s" s="3" r="A39">
        <v>126</v>
      </c>
    </row>
    <row spans="1:3" r="40">
      <c t="s" s="4" r="A40">
        <v>127</v>
      </c>
      <c t="n" s="6" r="B40">
        <v>0</v>
      </c>
      <c t="n" s="6" r="C40">
        <v>0</v>
      </c>
    </row>
    <row spans="1:3" r="41">
      <c t="s" s="4" r="A41">
        <v>128</v>
      </c>
      <c t="n" s="6" r="B41">
        <v>0</v>
      </c>
      <c t="n" s="6" r="C41">
        <v>0</v>
      </c>
    </row>
    <row spans="1:3" r="42">
      <c t="s" s="4" r="A42">
        <v>129</v>
      </c>
      <c t="n" s="6" r="B42">
        <v>0</v>
      </c>
      <c t="n" s="6" r="C42">
        <v>1300000</v>
      </c>
    </row>
    <row spans="1:3" r="43">
      <c t="s" s="4" r="A43">
        <v>130</v>
      </c>
      <c t="n" s="6" r="B43">
        <v>0</v>
      </c>
      <c t="n" s="6" r="C43">
        <v>172000</v>
      </c>
    </row>
    <row spans="1:3" r="44">
      <c t="s" s="4" r="A44">
        <v>131</v>
      </c>
      <c t="n" s="7" r="B44">
        <v>54000</v>
      </c>
      <c t="n" s="7" r="C44">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21"/>
  </cols>
  <sheetData>
    <row spans="1:2" r="1">
      <c t="s" s="1" r="A1">
        <v>303</v>
      </c>
      <c t="s" s="2" r="B1">
        <v>304</v>
      </c>
    </row>
    <row spans="1:2" r="2">
      <c t="s" s="2" r="B2">
        <v>305</v>
      </c>
    </row>
    <row spans="1:2" r="3">
      <c t="s" s="3" r="A3">
        <v>221</v>
      </c>
    </row>
    <row spans="1:2" r="4">
      <c t="s" s="4" r="A4">
        <v>306</v>
      </c>
      <c t="n" s="7" r="B4">
        <v>18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307</v>
      </c>
      <c t="s" s="2" r="B1">
        <v>258</v>
      </c>
    </row>
    <row spans="1:6" r="2">
      <c t="s" s="2" r="B2">
        <v>32</v>
      </c>
      <c t="s" s="2" r="C2">
        <v>251</v>
      </c>
      <c t="s" s="2" r="D2">
        <v>308</v>
      </c>
      <c t="s" s="2" r="E2">
        <v>252</v>
      </c>
      <c t="s" s="2" r="F2">
        <v>309</v>
      </c>
    </row>
    <row spans="1:6" r="3">
      <c t="s" s="3" r="A3">
        <v>221</v>
      </c>
    </row>
    <row spans="1:6" r="4">
      <c t="s" s="4" r="A4">
        <v>310</v>
      </c>
      <c t="n" s="7" r="D4">
        <v>500000</v>
      </c>
      <c t="n" s="7" r="F4">
        <v>100000</v>
      </c>
    </row>
    <row spans="1:6" r="5">
      <c t="s" s="4" r="A5">
        <v>311</v>
      </c>
      <c t="n" s="7" r="D5">
        <v>52000</v>
      </c>
      <c t="n" s="7" r="F5">
        <v>18000</v>
      </c>
    </row>
    <row spans="1:6" r="6">
      <c t="s" s="4" r="A6">
        <v>312</v>
      </c>
      <c t="n" s="7" r="B6">
        <v>552500</v>
      </c>
    </row>
    <row spans="1:6" r="7">
      <c t="s" s="4" r="A7">
        <v>313</v>
      </c>
      <c t="n" s="6" r="E7">
        <v>53</v>
      </c>
    </row>
    <row spans="1:6" r="8">
      <c t="s" s="4" r="A8">
        <v>255</v>
      </c>
      <c t="n" s="9" r="C8">
        <v>0.02</v>
      </c>
      <c t="n" s="9" r="E8">
        <v>0.2</v>
      </c>
    </row>
    <row spans="1:6" r="9">
      <c t="s" s="4" r="A9">
        <v>314</v>
      </c>
      <c t="n" s="7" r="B9">
        <v>1045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5</v>
      </c>
      <c t="s" s="2" r="B1">
        <v>1</v>
      </c>
    </row>
    <row spans="1:2" r="2">
      <c t="s" s="2" r="B2">
        <v>2</v>
      </c>
    </row>
    <row spans="1:2" r="3">
      <c t="s" s="3" r="A3">
        <v>133</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37</v>
      </c>
      <c t="s" s="2" r="B1">
        <v>1</v>
      </c>
    </row>
    <row spans="1:2" r="2">
      <c t="s" s="2" r="B2">
        <v>2</v>
      </c>
    </row>
    <row spans="1:2" r="3">
      <c t="s" s="3" r="A3">
        <v>133</v>
      </c>
    </row>
    <row spans="1:2" r="4">
      <c t="s" s="4" r="A4">
        <v>37</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8</v>
      </c>
      <c t="s" s="2" r="B1">
        <v>1</v>
      </c>
    </row>
    <row spans="1:2" r="2">
      <c t="s" s="2" r="B2">
        <v>2</v>
      </c>
    </row>
    <row spans="1:2" r="3">
      <c t="s" s="3" r="A3">
        <v>133</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MediJane Holdings, Inc. - Conso</vt:lpstr>
      <vt:lpstr>MediJane Holdings, Inc. - Cons3</vt:lpstr>
      <vt:lpstr>MediJane Holdings, Inc. - Cons4</vt:lpstr>
      <vt:lpstr>MediJane Holdings, Inc. - Cons5</vt:lpstr>
      <vt:lpstr>Nature of Operations and Contin</vt:lpstr>
      <vt:lpstr>Summary of Significant Accounti</vt:lpstr>
      <vt:lpstr>Inventory</vt:lpstr>
      <vt:lpstr>Intangible Assets</vt:lpstr>
      <vt:lpstr>License Agreement - Phoenix Bio</vt:lpstr>
      <vt:lpstr>Distribution Agreement - Go Kus</vt:lpstr>
      <vt:lpstr>Cannavest, Inc.</vt:lpstr>
      <vt:lpstr>Related Party Transactions</vt:lpstr>
      <vt:lpstr>Common Stock</vt:lpstr>
      <vt:lpstr>Common Stock Options</vt:lpstr>
      <vt:lpstr>Convertible Promissory Note</vt:lpstr>
      <vt:lpstr>Promissory Note</vt:lpstr>
      <vt:lpstr>Securities Purchase Agreement</vt:lpstr>
      <vt:lpstr>Corrections To Prior Financials</vt:lpstr>
      <vt:lpstr>Subsequent Events</vt:lpstr>
      <vt:lpstr>Nature of Operations and Cont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Common Stock Options_ The Follo</vt:lpstr>
      <vt:lpstr>Convertible Promissory Note_ Sc</vt:lpstr>
      <vt:lpstr>Convertible Promissory Note_ 38</vt:lpstr>
      <vt:lpstr>Corrections To Prior Financia39</vt:lpstr>
      <vt:lpstr>Inventory (Details)</vt:lpstr>
      <vt:lpstr>Intangible Assets (Details)</vt:lpstr>
      <vt:lpstr>License Agreement - Phoenix B42</vt:lpstr>
      <vt:lpstr>Distribution Agreement - Go K43</vt:lpstr>
      <vt:lpstr>Cannavest, Inc. (Details)</vt:lpstr>
      <vt:lpstr>Related Party Transactions (Det</vt:lpstr>
      <vt:lpstr>Common Stock (Details)</vt:lpstr>
      <vt:lpstr>Common Stock Options (Details)</vt:lpstr>
      <vt:lpstr>Convertible Promissory Note (De</vt:lpstr>
      <vt:lpstr>Convertible Promissory Note_ 49</vt:lpstr>
      <vt:lpstr>Promissory Note (Details)</vt:lpstr>
      <vt:lpstr>Securities Purchase Agreeme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5T18:10:44Z</dcterms:created>
  <dcterms:modified xmlns:dcterms="http://purl.org/dc/terms/" xmlns:xsi="http://www.w3.org/2001/XMLSchema-instance" xsi:type="dcterms:W3CDTF">2016-01-15T18:10:44Z</dcterms:modified>
  <dc:title xmlns:dc="http://purl.org/dc/elements/1.1/">Untitled</dc:title>
  <dc:description xmlns:dc="http://purl.org/dc/elements/1.1/"/>
  <dc:subject xmlns:dc="http://purl.org/dc/elements/1.1/"/>
  <cp:keywords/>
  <cp:category/>
</cp:coreProperties>
</file>